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MainSt" sheetId="3" r:id="rId3"/>
    <s:sheet name="Risk_Return Summary (MainStay M" sheetId="4" r:id="rId4"/>
    <s:sheet name="Risk_Return Detail Data (MainS5" sheetId="5" r:id="rId5"/>
    <s:sheet name="Risk_Return Summary (MainStay 6" sheetId="6" r:id="rId6"/>
    <s:sheet name="Risk_Return Detail Data (MainS7" sheetId="7" r:id="rId7"/>
    <s:sheet name="Risk_Return Summary (MainStay G" sheetId="8" r:id="rId8"/>
    <s:sheet name="Risk_Return Detail Data (MainS9" sheetId="9" r:id="rId9"/>
    <s:sheet name="Risk_Return Summary (MainStay10" sheetId="10" r:id="rId10"/>
    <s:sheet name="Risk_Return Detail Data (Main11" sheetId="11" r:id="rId11"/>
    <s:sheet name="Risk_Return Summary (MainStay E" sheetId="12" r:id="rId12"/>
    <s:sheet name="Risk_Return Detail Data (Main13" sheetId="13" r:id="rId13"/>
    <s:sheet name="Risk_Return Summary (MainStay14" sheetId="14" r:id="rId14"/>
    <s:sheet name="Risk_Return Detail Data (Main15" sheetId="15" r:id="rId15"/>
    <s:sheet name="Risk_Return Summary (MainStay16" sheetId="16" r:id="rId16"/>
    <s:sheet name="Risk_Return Detail Data (Main17" sheetId="17" r:id="rId17"/>
    <s:sheet name="Risk_Return Summary (MainStay I" sheetId="18" r:id="rId18"/>
    <s:sheet name="Risk_Return Detail Data (Main19" sheetId="19" r:id="rId19"/>
    <s:sheet name="Risk_Return Summary (MainStay20" sheetId="20" r:id="rId20"/>
    <s:sheet name="Risk_Return Detail Data (Main21" sheetId="21" r:id="rId21"/>
    <s:sheet name="Risk_Return Summary (MainStay S" sheetId="22" r:id="rId22"/>
    <s:sheet name="Risk_Return Detail Data (Main23" sheetId="23" r:id="rId23"/>
    <s:sheet name="Risk_Return Summary (MainStay U" sheetId="24" r:id="rId24"/>
    <s:sheet name="Risk_Return Detail Data (Main25" sheetId="25" r:id="rId25"/>
    <s:sheet name="Risk_Return Summary (MainStay26" sheetId="26" r:id="rId26"/>
    <s:sheet name="Risk_Return Detail Data (Main27" sheetId="27" r:id="rId27"/>
    <s:sheet name="Risk_Return Summary (MainStay28" sheetId="28" r:id="rId28"/>
    <s:sheet name="Risk_Return Detail Data (Main29" sheetId="29" r:id="rId29"/>
    <s:sheet name="Risk_Return Summary (MainStay30" sheetId="30" r:id="rId30"/>
    <s:sheet name="Risk_Return Detail Data (Main31" sheetId="31" r:id="rId31"/>
    <s:sheet name="Risk_Return Summary (MainStay32" sheetId="32" r:id="rId32"/>
    <s:sheet name="Risk_Return Detail Data (Main33" sheetId="33" r:id="rId33"/>
    <s:sheet name="Risk_Return Summary (MainStay34" sheetId="34" r:id="rId34"/>
    <s:sheet name="Risk_Return Detail Data (Main35" sheetId="35" r:id="rId35"/>
    <s:sheet name="Risk_Return Summary (MainStay36" sheetId="36" r:id="rId36"/>
    <s:sheet name="Risk_Return Detail Data (Main37" sheetId="37" r:id="rId37"/>
    <s:sheet name="Risk_Return Summary (MainStay F" sheetId="38" r:id="rId38"/>
    <s:sheet name="Risk_Return Detail Data (Main39" sheetId="39" r:id="rId39"/>
    <s:sheet name="Risk_Return Summary (MainStay H" sheetId="40" r:id="rId40"/>
    <s:sheet name="Risk_Return Detail Data (Main41" sheetId="41" r:id="rId41"/>
    <s:sheet name="Risk_Return Summary (MainStay42" sheetId="42" r:id="rId42"/>
    <s:sheet name="Risk_Return Detail Data (Main43" sheetId="43" r:id="rId43"/>
    <s:sheet name="Risk_Return Summary (MainStay44" sheetId="44" r:id="rId44"/>
    <s:sheet name="Risk_Return Detail Data (Main45" sheetId="45" r:id="rId45"/>
    <s:sheet name="Risk_Return Summary (MainStay T" sheetId="46" r:id="rId46"/>
    <s:sheet name="Risk_Return Detail Data (Main47" sheetId="47" r:id="rId47"/>
    <s:sheet name="Risk_Return Summary (MainStay48" sheetId="48" r:id="rId48"/>
    <s:sheet name="Risk_Return Detail Data (Main49" sheetId="49" r:id="rId49"/>
    <s:sheet name="Risk_Return Summary (MainStay50" sheetId="50" r:id="rId50"/>
    <s:sheet name="Risk_Return Detail Data (Main51" sheetId="51" r:id="rId51"/>
    <s:sheet name="Risk_Return Summary (MainStay N" sheetId="52" r:id="rId52"/>
    <s:sheet name="Risk_Return Detail Data (Main53" sheetId="53" r:id="rId53"/>
    <s:sheet name="Risk_Return Summary (MainStay B" sheetId="54" r:id="rId54"/>
    <s:sheet name="Risk_Return Detail Data (Main55" sheetId="55" r:id="rId55"/>
    <s:sheet name="Risk_Return Detail Data" sheetId="56" r:id="rId56"/>
  </s:sheets>
  <s:definedNames/>
  <s:calcPr calcId="124519" calcMode="auto" fullCalcOnLoad="1"/>
</s:workbook>
</file>

<file path=xl/sharedStrings.xml><?xml version="1.0" encoding="utf-8"?>
<sst xmlns="http://schemas.openxmlformats.org/spreadsheetml/2006/main" uniqueCount="390">
  <si>
    <t>Label</t>
  </si>
  <si>
    <t>Element</t>
  </si>
  <si>
    <t>Value</t>
  </si>
  <si>
    <t>Risk/Return:</t>
  </si>
  <si>
    <t>rr_RiskReturnAbstract</t>
  </si>
  <si>
    <t>Document Type</t>
  </si>
  <si>
    <t>dei_DocumentType</t>
  </si>
  <si>
    <t>Document Period End Date</t>
  </si>
  <si>
    <t>dei_DocumentPeriodEndDate</t>
  </si>
  <si>
    <t>Sep. 9,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Conservative Allocation Fund (Prospectus Summary) | MainStay Conservative Allocation Fund | Investor Class</t>
  </si>
  <si>
    <t>Trading Symbol</t>
  </si>
  <si>
    <t>dei_TradingSymbol</t>
  </si>
  <si>
    <t>MCKNX</t>
  </si>
  <si>
    <t>MainStay Conservative Allocation Fund (Prospectus Summary) | MainStay Conservative Allocation Fund | Class A</t>
  </si>
  <si>
    <t>MCKAX</t>
  </si>
  <si>
    <t>MainStay Conservative Allocation Fund (Prospectus Summary) | MainStay Conservative Allocation Fund | Class B</t>
  </si>
  <si>
    <t>MCKBX</t>
  </si>
  <si>
    <t>MainStay Conservative Allocation Fund (Prospectus Summary) | MainStay Conservative Allocation Fund | Class C</t>
  </si>
  <si>
    <t>MCKCX</t>
  </si>
  <si>
    <t>MainStay Conservative Allocation Fund (Prospectus Summary) | MainStay Conservative Allocation Fund | Class I</t>
  </si>
  <si>
    <t>MCKIX</t>
  </si>
  <si>
    <t>MainStay Conservative Allocation Fund (Prospectus Summary) | MainStay Conservative Allocation Fund | Class R3</t>
  </si>
  <si>
    <t>MCKRX</t>
  </si>
  <si>
    <t>MainStay Moderate Allocation Fund (Prospectus Summary) | MainStay Moderate Allocation Fund | Investor Class</t>
  </si>
  <si>
    <t>MMRDX</t>
  </si>
  <si>
    <t>MainStay Moderate Allocation Fund (Prospectus Summary) | MainStay Moderate Allocation Fund | Class A</t>
  </si>
  <si>
    <t>MMRAX</t>
  </si>
  <si>
    <t>MainStay Moderate Allocation Fund (Prospectus Summary) | MainStay Moderate Allocation Fund | Class B</t>
  </si>
  <si>
    <t>MMRBX</t>
  </si>
  <si>
    <t>MainStay Moderate Allocation Fund (Prospectus Summary) | MainStay Moderate Allocation Fund | Class C</t>
  </si>
  <si>
    <t>MMRCX</t>
  </si>
  <si>
    <t>MainStay Moderate Allocation Fund (Prospectus Summary) | MainStay Moderate Allocation Fund | Class I</t>
  </si>
  <si>
    <t>MMRIX</t>
  </si>
  <si>
    <t>MainStay Moderate Allocation Fund (Prospectus Summary) | MainStay Moderate Allocation Fund | Class R3</t>
  </si>
  <si>
    <t>MMRHX</t>
  </si>
  <si>
    <t>MainStay Moderate Growth Allocation Fund (Prospectus Summary) | MainStay Moderate Growth Allocation Fund | Investor Class</t>
  </si>
  <si>
    <t>MGDNX</t>
  </si>
  <si>
    <t>MainStay Moderate Growth Allocation Fund (Prospectus Summary) | MainStay Moderate Growth Allocation Fund | Class A</t>
  </si>
  <si>
    <t>MGDAX</t>
  </si>
  <si>
    <t>MainStay Moderate Growth Allocation Fund (Prospectus Summary) | MainStay Moderate Growth Allocation Fund | Class B</t>
  </si>
  <si>
    <t>MGDBX</t>
  </si>
  <si>
    <t>MainStay Moderate Growth Allocation Fund (Prospectus Summary) | MainStay Moderate Growth Allocation Fund | Class C</t>
  </si>
  <si>
    <t>MGDCX</t>
  </si>
  <si>
    <t>MainStay Moderate Growth Allocation Fund (Prospectus Summary) | MainStay Moderate Growth Allocation Fund | Class I</t>
  </si>
  <si>
    <t>MGDIX</t>
  </si>
  <si>
    <t>MainStay Moderate Growth Allocation Fund (Prospectus Summary) | MainStay Moderate Growth Allocation Fund | Class R3</t>
  </si>
  <si>
    <t>MGDRX</t>
  </si>
  <si>
    <t>MainStay Growth Allocation Fund (Prospectus Summary) | MainStay Growth Allocation Fund | Investor Class</t>
  </si>
  <si>
    <t>MGXNX</t>
  </si>
  <si>
    <t>MainStay Growth Allocation Fund (Prospectus Summary) | MainStay Growth Allocation Fund | Class A</t>
  </si>
  <si>
    <t>MGXAX</t>
  </si>
  <si>
    <t>MainStay Growth Allocation Fund (Prospectus Summary) | MainStay Growth Allocation Fund | Class B</t>
  </si>
  <si>
    <t>MGXBX</t>
  </si>
  <si>
    <t>MainStay Growth Allocation Fund (Prospectus Summary) | MainStay Growth Allocation Fund | Class C</t>
  </si>
  <si>
    <t>MGXCX</t>
  </si>
  <si>
    <t>MainStay Growth Allocation Fund (Prospectus Summary) | MainStay Growth Allocation Fund | Class I</t>
  </si>
  <si>
    <t>MGXIX</t>
  </si>
  <si>
    <t>MainStay Growth Allocation Fund (Prospectus Summary) | MainStay Growth Allocation Fund | Class R3</t>
  </si>
  <si>
    <t>MGXRX</t>
  </si>
  <si>
    <t>MainStay Cornerstone Growth Fund (Prospectus Summary) | MainStay Cornerstone Growth Fund | Class A</t>
  </si>
  <si>
    <t>KLGAX</t>
  </si>
  <si>
    <t>MainStay Cornerstone Growth Fund (Prospectus Summary) | MainStay Cornerstone Growth Fund | Class B</t>
  </si>
  <si>
    <t>KLGBX</t>
  </si>
  <si>
    <t>MainStay Cornerstone Growth Fund (Prospectus Summary) | MainStay Cornerstone Growth Fund | Class C</t>
  </si>
  <si>
    <t>KLGCX</t>
  </si>
  <si>
    <t>MainStay Cornerstone Growth Fund (Prospectus Summary) | MainStay Cornerstone Growth Fund | Class I</t>
  </si>
  <si>
    <t>KLGIX</t>
  </si>
  <si>
    <t>MainStay Cornerstone Growth Fund (Prospectus Summary) | MainStay Cornerstone Growth Fund | Class R2</t>
  </si>
  <si>
    <t>KLGRX</t>
  </si>
  <si>
    <t>MainStay Cornerstone Growth Fund (Prospectus Summary) | MainStay Cornerstone Growth Fund | Investor Class</t>
  </si>
  <si>
    <t>KLGNX</t>
  </si>
  <si>
    <t>MainStay Epoch U.S. All Cap Fund (Prospectus Summary) | MainStay Epoch U.S. All Cap Fund | Investor Class</t>
  </si>
  <si>
    <t>MAWNX</t>
  </si>
  <si>
    <t>MainStay Epoch U.S. All Cap Fund (Prospectus Summary) | MainStay Epoch U.S. All Cap Fund | Class A</t>
  </si>
  <si>
    <t>MAAAX</t>
  </si>
  <si>
    <t>MainStay Epoch U.S. All Cap Fund (Prospectus Summary) | MainStay Epoch U.S. All Cap Fund | Class B</t>
  </si>
  <si>
    <t>MAWBX</t>
  </si>
  <si>
    <t>MainStay Epoch U.S. All Cap Fund (Prospectus Summary) | MainStay Epoch U.S. All Cap Fund | Class C</t>
  </si>
  <si>
    <t>MAWCX</t>
  </si>
  <si>
    <t>MainStay Epoch U.S. All Cap Fund (Prospectus Summary) | MainStay Epoch U.S. All Cap Fund | Class I</t>
  </si>
  <si>
    <t>MATIX</t>
  </si>
  <si>
    <t>MainStay Epoch U.S. Equity Yield Fund (Prospectus Summary) | MainStay Epoch U.S. Equity Yield Fund | Investor Class</t>
  </si>
  <si>
    <t>EPLIX</t>
  </si>
  <si>
    <t>MainStay Epoch U.S. Equity Yield Fund (Prospectus Summary) | MainStay Epoch U.S. Equity Yield Fund | Class A</t>
  </si>
  <si>
    <t>EPLPX</t>
  </si>
  <si>
    <t>MainStay Epoch U.S. Equity Yield Fund (Prospectus Summary) | MainStay Epoch U.S. Equity Yield Fund | Class C</t>
  </si>
  <si>
    <t>EPLKX</t>
  </si>
  <si>
    <t>MainStay Epoch U.S. Equity Yield Fund (Prospectus Summary) | MainStay Epoch U.S. Equity Yield Fund | Class I</t>
  </si>
  <si>
    <t>EPLCX</t>
  </si>
  <si>
    <t>MainStay Epoch U.S. Small Cap Fund (Prospectus Summary) | MainStay Epoch U.S. Small Cap Fund | Class B</t>
  </si>
  <si>
    <t>MOTBX</t>
  </si>
  <si>
    <t>MainStay Epoch U.S. Small Cap Fund (Prospectus Summary) | MainStay Epoch U.S. Small Cap Fund | Class C</t>
  </si>
  <si>
    <t>MOPCX</t>
  </si>
  <si>
    <t>MainStay Epoch U.S. Small Cap Fund (Prospectus Summary) | MainStay Epoch U.S. Small Cap Fund | Class I</t>
  </si>
  <si>
    <t>MOPIX</t>
  </si>
  <si>
    <t>MainStay Epoch U.S. Small Cap Fund (Prospectus Summary) | MainStay Epoch U.S. Small Cap Fund | Investor Class</t>
  </si>
  <si>
    <t>MOINX</t>
  </si>
  <si>
    <t>MainStay Epoch U.S. Small Cap Fund (Prospectus Summary) | MainStay Epoch U.S. Small Cap Fund | Class A</t>
  </si>
  <si>
    <t>MOPAX</t>
  </si>
  <si>
    <t>MainStay Epoch U.S. Small Cap Fund (Prospectus Summary) | MainStay Epoch U.S. Small Cap Fund | Class R1</t>
  </si>
  <si>
    <t>MOPRX</t>
  </si>
  <si>
    <t>MainStay Epoch U.S. Small Cap Fund (Prospectus Summary) | MainStay Epoch U.S. Small Cap Fund | Class R2</t>
  </si>
  <si>
    <t>MOTRX</t>
  </si>
  <si>
    <t>MainStay Epoch U.S. Small Cap Fund (Prospectus Summary) | MainStay Epoch U.S. Small Cap Fund | Class R3</t>
  </si>
  <si>
    <t>MOVRX</t>
  </si>
  <si>
    <t>MainStay ICAP Equity Fund (Prospectus Summary) | MainStay ICAP Equity Fund | Investor Class</t>
  </si>
  <si>
    <t>ICANX</t>
  </si>
  <si>
    <t>MainStay ICAP Equity Fund (Prospectus Summary) | MainStay ICAP Equity Fund | Class A</t>
  </si>
  <si>
    <t>ICAUX</t>
  </si>
  <si>
    <t>MainStay ICAP Equity Fund (Prospectus Summary) | MainStay ICAP Equity Fund | Class C</t>
  </si>
  <si>
    <t>ICAVX</t>
  </si>
  <si>
    <t>MainStay ICAP Equity Fund (Prospectus Summary) | MainStay ICAP Equity Fund | Class I</t>
  </si>
  <si>
    <t>ICAEX</t>
  </si>
  <si>
    <t>MainStay ICAP Equity Fund (Prospectus Summary) | MainStay ICAP Equity Fund | Class R1</t>
  </si>
  <si>
    <t>ICAWX</t>
  </si>
  <si>
    <t>MainStay ICAP Equity Fund (Prospectus Summary) | MainStay ICAP Equity Fund | Class R2</t>
  </si>
  <si>
    <t>ICAYX</t>
  </si>
  <si>
    <t>MainStay ICAP Equity Fund (Prospectus Summary) | MainStay ICAP Equity Fund | Class R3</t>
  </si>
  <si>
    <t>ICAZX</t>
  </si>
  <si>
    <t>MainStay ICAP Select Equity Fund (Prospectus Summary) | MainStay ICAP Select Equity Fund | Investor Class</t>
  </si>
  <si>
    <t>ICSOX</t>
  </si>
  <si>
    <t>MainStay ICAP Select Equity Fund (Prospectus Summary) | MainStay ICAP Select Equity Fund | Class A</t>
  </si>
  <si>
    <t>ICSRX</t>
  </si>
  <si>
    <t>MainStay ICAP Select Equity Fund (Prospectus Summary) | MainStay ICAP Select Equity Fund | Class B</t>
  </si>
  <si>
    <t>ICSQX</t>
  </si>
  <si>
    <t>MainStay ICAP Select Equity Fund (Prospectus Summary) | MainStay ICAP Select Equity Fund | Class C</t>
  </si>
  <si>
    <t>ICSVX</t>
  </si>
  <si>
    <t>MainStay ICAP Select Equity Fund (Prospectus Summary) | MainStay ICAP Select Equity Fund | Class I</t>
  </si>
  <si>
    <t>ICSLX</t>
  </si>
  <si>
    <t>MainStay ICAP Select Equity Fund (Prospectus Summary) | MainStay ICAP Select Equity Fund | Class R1</t>
  </si>
  <si>
    <t>ICSWX</t>
  </si>
  <si>
    <t>MainStay ICAP Select Equity Fund (Prospectus Summary) | MainStay ICAP Select Equity Fund | Class R2</t>
  </si>
  <si>
    <t>ICSYX</t>
  </si>
  <si>
    <t>MainStay ICAP Select Equity Fund (Prospectus Summary) | MainStay ICAP Select Equity Fund | Class R3</t>
  </si>
  <si>
    <t>ICSZX</t>
  </si>
  <si>
    <t>MainStay ICAP Select Equity Fund (Prospectus Summary) | MainStay ICAP Select Equity Fund | Class R6</t>
  </si>
  <si>
    <t>ICSDX</t>
  </si>
  <si>
    <t>MainStay S&amp;P 500 Index Fund (Prospectus Summary) | MainStay S&amp;P 500 Index Fund | Investor Class</t>
  </si>
  <si>
    <t>MYSPX</t>
  </si>
  <si>
    <t>MainStay S&amp;P 500 Index Fund (Prospectus Summary) | MainStay S&amp;P 500 Index Fund | Class A</t>
  </si>
  <si>
    <t>MSXAX</t>
  </si>
  <si>
    <t>MainStay S&amp;P 500 Index Fund (Prospectus Summary) | MainStay S&amp;P 500 Index Fund | Class I</t>
  </si>
  <si>
    <t>MSPIX</t>
  </si>
  <si>
    <t>MainStay U.S. Equity Opportunities Fund (Prospectus Summary) | MainStay U.S. Equity Opportunities Fund | Investor Class</t>
  </si>
  <si>
    <t>MYCNX</t>
  </si>
  <si>
    <t>MainStay U.S. Equity Opportunities Fund (Prospectus Summary) | MainStay U.S. Equity Opportunities Fund | Class A</t>
  </si>
  <si>
    <t>MYCTX</t>
  </si>
  <si>
    <t>MainStay U.S. Equity Opportunities Fund (Prospectus Summary) | MainStay U.S. Equity Opportunities Fund | Class C</t>
  </si>
  <si>
    <t>MYCCX</t>
  </si>
  <si>
    <t>MainStay U.S. Equity Opportunities Fund (Prospectus Summary) | MainStay U.S. Equity Opportunities Fund | Class I</t>
  </si>
  <si>
    <t>MYCIX</t>
  </si>
  <si>
    <t>MainStay Emerging Markets Opportunities Fund (Prospectus Summary) | MainStay Emerging Markets Opportunities Fund | Class A</t>
  </si>
  <si>
    <t>MEOAX</t>
  </si>
  <si>
    <t>MainStay Emerging Markets Opportunities Fund (Prospectus Summary) | MainStay Emerging Markets Opportunities Fund | Class C</t>
  </si>
  <si>
    <t>MEOCX</t>
  </si>
  <si>
    <t>MainStay Emerging Markets Opportunities Fund (Prospectus Summary) | MainStay Emerging Markets Opportunities Fund | Class I</t>
  </si>
  <si>
    <t>MEOIX</t>
  </si>
  <si>
    <t>MainStay Emerging Markets Opportunities Fund (Prospectus Summary) | MainStay Emerging Markets Opportunities Fund | Investor Class</t>
  </si>
  <si>
    <t>MEOVX</t>
  </si>
  <si>
    <t>MainStay Epoch Global Choice Fund (Prospectus Summary) | MainStay Epoch Global Choice Fund | Investor Class</t>
  </si>
  <si>
    <t>EPAIX</t>
  </si>
  <si>
    <t>MainStay Epoch Global Choice Fund (Prospectus Summary) | MainStay Epoch Global Choice Fund | Class A</t>
  </si>
  <si>
    <t>EPAPX</t>
  </si>
  <si>
    <t>MainStay Epoch Global Choice Fund (Prospectus Summary) | MainStay Epoch Global Choice Fund | Class C</t>
  </si>
  <si>
    <t>EPAKX</t>
  </si>
  <si>
    <t>MainStay Epoch Global Choice Fund (Prospectus Summary) | MainStay Epoch Global Choice Fund | Class I</t>
  </si>
  <si>
    <t>EPACX</t>
  </si>
  <si>
    <t>MainStay Epoch Global Equity Yield Fund (Prospectus Summary) | MainStay Epoch Global Equity Yield Fund | Class A</t>
  </si>
  <si>
    <t>EPSPX</t>
  </si>
  <si>
    <t>MainStay Epoch Global Equity Yield Fund (Prospectus Summary) | MainStay Epoch Global Equity Yield Fund | Class C</t>
  </si>
  <si>
    <t>EPSKX</t>
  </si>
  <si>
    <t>MainStay Epoch Global Equity Yield Fund (Prospectus Summary) | MainStay Epoch Global Equity Yield Fund | Class I</t>
  </si>
  <si>
    <t>EPSYX</t>
  </si>
  <si>
    <t>MainStay Epoch Global Equity Yield Fund (Prospectus Summary) | MainStay Epoch Global Equity Yield Fund | Investor Class</t>
  </si>
  <si>
    <t>EPSIX</t>
  </si>
  <si>
    <t>MainStay Epoch Global Equity Yield Fund (Prospectus Summary) | MainStay Epoch Global Equity Yield Fund | Class R6</t>
  </si>
  <si>
    <t>EPSRX</t>
  </si>
  <si>
    <t>MainStay Epoch Global Equity Yield Fund (Prospectus Summary) | MainStay Epoch Global Equity Yield Fund | Class R2</t>
  </si>
  <si>
    <t>EPSZX</t>
  </si>
  <si>
    <t>MainStay Epoch Global Equity Yield Fund (Prospectus Summary) | MainStay Epoch Global Equity Yield Fund | Class R3</t>
  </si>
  <si>
    <t>EPSHX</t>
  </si>
  <si>
    <t>MainStay Epoch International Small Cap Fund (Prospectus Summary) | MainStay Epoch International Small Cap Fund | Investor Class</t>
  </si>
  <si>
    <t>EPIIX</t>
  </si>
  <si>
    <t>MainStay Epoch International Small Cap Fund (Prospectus Summary) | MainStay Epoch International Small Cap Fund | Class A</t>
  </si>
  <si>
    <t>EPIPX</t>
  </si>
  <si>
    <t>MainStay Epoch International Small Cap Fund (Prospectus Summary) | MainStay Epoch International Small Cap Fund | Class C</t>
  </si>
  <si>
    <t>EPIKX</t>
  </si>
  <si>
    <t>MainStay Epoch International Small Cap Fund (Prospectus Summary) | MainStay Epoch International Small Cap Fund | Class I</t>
  </si>
  <si>
    <t>EPIEX</t>
  </si>
  <si>
    <t>MainStay ICAP International Fund (Prospectus Summary) | MainStay ICAP International Fund | Investor Class</t>
  </si>
  <si>
    <t>ICELX</t>
  </si>
  <si>
    <t>MainStay ICAP International Fund (Prospectus Summary) | MainStay ICAP International Fund | Class A</t>
  </si>
  <si>
    <t>ICEVX</t>
  </si>
  <si>
    <t>MainStay ICAP International Fund (Prospectus Summary) | MainStay ICAP International Fund | Class C</t>
  </si>
  <si>
    <t>ICEWX</t>
  </si>
  <si>
    <t>MainStay ICAP International Fund (Prospectus Summary) | MainStay ICAP International Fund | Class I</t>
  </si>
  <si>
    <t>ICEUX</t>
  </si>
  <si>
    <t>MainStay ICAP International Fund (Prospectus Summary) | MainStay ICAP International Fund | Class R1</t>
  </si>
  <si>
    <t>ICETX</t>
  </si>
  <si>
    <t>MainStay ICAP International Fund (Prospectus Summary) | MainStay ICAP International Fund | Class R2</t>
  </si>
  <si>
    <t>ICEYX</t>
  </si>
  <si>
    <t>MainStay ICAP International Fund (Prospectus Summary) | MainStay ICAP International Fund | Class R3</t>
  </si>
  <si>
    <t>ICEZX</t>
  </si>
  <si>
    <t>MainStay International Opportunities Fund (Prospectus Summary) | MainStay International Opportunities Fund | Investor Class</t>
  </si>
  <si>
    <t>MYINX</t>
  </si>
  <si>
    <t>MainStay International Opportunities Fund (Prospectus Summary) | MainStay International Opportunities Fund | Class A</t>
  </si>
  <si>
    <t>MYITX</t>
  </si>
  <si>
    <t>MainStay International Opportunities Fund (Prospectus Summary) | MainStay International Opportunities Fund | Class C</t>
  </si>
  <si>
    <t>MYICX</t>
  </si>
  <si>
    <t>MainStay International Opportunities Fund (Prospectus Summary) | MainStay International Opportunities Fund | Class I</t>
  </si>
  <si>
    <t>MYIIX</t>
  </si>
  <si>
    <t>MainStay Floating Rate Fund (Prospectus Summary) | MainStay Floating Rate Fund | Investor Class</t>
  </si>
  <si>
    <t>MXFNX</t>
  </si>
  <si>
    <t>MainStay Floating Rate Fund (Prospectus Summary) | MainStay Floating Rate Fund | Class A</t>
  </si>
  <si>
    <t>MXFAX</t>
  </si>
  <si>
    <t>MainStay Floating Rate Fund (Prospectus Summary) | MainStay Floating Rate Fund | Class B</t>
  </si>
  <si>
    <t>MXFBX</t>
  </si>
  <si>
    <t>MainStay Floating Rate Fund (Prospectus Summary) | MainStay Floating Rate Fund | Class C</t>
  </si>
  <si>
    <t>MXFCX</t>
  </si>
  <si>
    <t>MainStay Floating Rate Fund (Prospectus Summary) | MainStay Floating Rate Fund | Class I</t>
  </si>
  <si>
    <t>MXFIX</t>
  </si>
  <si>
    <t>MainStay Floating Rate Fund (Prospectus Summary) | MainStay Floating Rate Fund | Class R3</t>
  </si>
  <si>
    <t>MXFHX</t>
  </si>
  <si>
    <t>MainStay High Yield Opportunities Fund (Prospectus Summary) | MainStay High Yield Opportunities Fund | Investor Class</t>
  </si>
  <si>
    <t>MYHNX</t>
  </si>
  <si>
    <t>MainStay High Yield Opportunities Fund (Prospectus Summary) | MainStay High Yield Opportunities Fund | Class A</t>
  </si>
  <si>
    <t>MYHAX</t>
  </si>
  <si>
    <t>MainStay High Yield Opportunities Fund (Prospectus Summary) | MainStay High Yield Opportunities Fund | Class C</t>
  </si>
  <si>
    <t>MYHYX</t>
  </si>
  <si>
    <t>MainStay High Yield Opportunities Fund (Prospectus Summary) | MainStay High Yield Opportunities Fund | Class I</t>
  </si>
  <si>
    <t>MYHIX</t>
  </si>
  <si>
    <t>MainStay Indexed Bond Fund (Prospectus Summary) | MainStay Indexed Bond Fund | Class I</t>
  </si>
  <si>
    <t>MIXIX</t>
  </si>
  <si>
    <t>MainStay Indexed Bond Fund (Prospectus Summary) | MainStay Indexed Bond Fund | Investor Class</t>
  </si>
  <si>
    <t>MIXNX</t>
  </si>
  <si>
    <t>MainStay Indexed Bond Fund (Prospectus Summary) | MainStay Indexed Bond Fund | Class A</t>
  </si>
  <si>
    <t>MIXAX</t>
  </si>
  <si>
    <t>MainStay Short Duration High Yield Fund (Prospectus Summary) | MainStay Short Duration High Yield Fund | Class A</t>
  </si>
  <si>
    <t>MDHAX</t>
  </si>
  <si>
    <t>MainStay Short Duration High Yield Fund (Prospectus Summary) | MainStay Short Duration High Yield Fund | Class C</t>
  </si>
  <si>
    <t>MDHCX</t>
  </si>
  <si>
    <t>MainStay Short Duration High Yield Fund (Prospectus Summary) | MainStay Short Duration High Yield Fund | Class I</t>
  </si>
  <si>
    <t>MDHIX</t>
  </si>
  <si>
    <t>MainStay Short Duration High Yield Fund (Prospectus Summary) | MainStay Short Duration High Yield Fund | Class R2</t>
  </si>
  <si>
    <t>MDHRX</t>
  </si>
  <si>
    <t>MainStay Short Duration High Yield Fund (Prospectus Summary) | MainStay Short Duration High Yield Fund | Investor Class</t>
  </si>
  <si>
    <t>MDHVX</t>
  </si>
  <si>
    <t>MainStay Short Duration High Yield Fund (Prospectus Summary) | MainStay Short Duration High Yield Fund | Class R3</t>
  </si>
  <si>
    <t>MDHTX</t>
  </si>
  <si>
    <t>MainStay Total Return Bond Fund (Prospectus Summary) | MainStay Total Return Bond Fund | Investor Class</t>
  </si>
  <si>
    <t>MTMNX</t>
  </si>
  <si>
    <t>MainStay Total Return Bond Fund (Prospectus Summary) | MainStay Total Return Bond Fund | Class A</t>
  </si>
  <si>
    <t>MTMAX</t>
  </si>
  <si>
    <t>MainStay Total Return Bond Fund (Prospectus Summary) | MainStay Total Return Bond Fund | Class B</t>
  </si>
  <si>
    <t>MTMBX</t>
  </si>
  <si>
    <t>MainStay Total Return Bond Fund (Prospectus Summary) | MainStay Total Return Bond Fund | Class C</t>
  </si>
  <si>
    <t>MTMCX</t>
  </si>
  <si>
    <t>MainStay Total Return Bond Fund (Prospectus Summary) | MainStay Total Return Bond Fund | Class I</t>
  </si>
  <si>
    <t>MTMIX</t>
  </si>
  <si>
    <t>MainStay Total Return Bond Fund (Prospectus Summary) | MainStay Total Return Bond Fund | Class R1</t>
  </si>
  <si>
    <t>MTMRX</t>
  </si>
  <si>
    <t>MainStay Total Return Bond Fund (Prospectus Summary) | MainStay Total Return Bond Fund | Class R2</t>
  </si>
  <si>
    <t>MTRTX</t>
  </si>
  <si>
    <t>MainStay Total Return Bond Fund (Prospectus Summary) | MainStay Total Return Bond Fund | Class R6</t>
  </si>
  <si>
    <t>MTRDX</t>
  </si>
  <si>
    <t>MainStay Total Return Bond Fund (Prospectus Summary) | MainStay Total Return Bond Fund | Class R3</t>
  </si>
  <si>
    <t>MTRVX</t>
  </si>
  <si>
    <t>MainStay California Tax Free Opportunities Fund (Prospectus Summary) | MainStay California Tax Free Opportunities Fund | Class A</t>
  </si>
  <si>
    <t>MSCAX</t>
  </si>
  <si>
    <t>MainStay California Tax Free Opportunities Fund (Prospectus Summary) | MainStay California Tax Free Opportunities Fund | Class C</t>
  </si>
  <si>
    <t>MSCCX</t>
  </si>
  <si>
    <t>MainStay California Tax Free Opportunities Fund (Prospectus Summary) | MainStay California Tax Free Opportunities Fund | Class I</t>
  </si>
  <si>
    <t>MCOIX</t>
  </si>
  <si>
    <t>MainStay California Tax Free Opportunities Fund (Prospectus Summary) | MainStay California Tax Free Opportunities Fund | Investor Class</t>
  </si>
  <si>
    <t>MSCVX</t>
  </si>
  <si>
    <t>MainStay High Yield Municipal Bond Fund (Prospectus Summary) | MainStay High Yield Municipal Bond Fund | Investor Class</t>
  </si>
  <si>
    <t>MMHVX</t>
  </si>
  <si>
    <t>MainStay High Yield Municipal Bond Fund (Prospectus Summary) | MainStay High Yield Municipal Bond Fund | Class A</t>
  </si>
  <si>
    <t>MMHAX</t>
  </si>
  <si>
    <t>MainStay High Yield Municipal Bond Fund (Prospectus Summary) | MainStay High Yield Municipal Bond Fund | Class C</t>
  </si>
  <si>
    <t>MMHDX</t>
  </si>
  <si>
    <t>MainStay High Yield Municipal Bond Fund (Prospectus Summary) | MainStay High Yield Municipal Bond Fund | Class I</t>
  </si>
  <si>
    <t>MMHIX</t>
  </si>
  <si>
    <t>MainStay New York Tax Free Opportunities Fund (Prospectus Summary) | MainStay New York Tax Free Opportunities Fund | Class A</t>
  </si>
  <si>
    <t>MNOAX</t>
  </si>
  <si>
    <t>MainStay New York Tax Free Opportunities Fund (Prospectus Summary) | MainStay New York Tax Free Opportunities Fund | Class C</t>
  </si>
  <si>
    <t>MNOCX</t>
  </si>
  <si>
    <t>MainStay New York Tax Free Opportunities Fund (Prospectus Summary) | MainStay New York Tax Free Opportunities Fund | Class I</t>
  </si>
  <si>
    <t>MNOIX</t>
  </si>
  <si>
    <t>MainStay New York Tax Free Opportunities Fund (Prospectus Summary) | MainStay New York Tax Free Opportunities Fund | Investor Class</t>
  </si>
  <si>
    <t>MNOVX</t>
  </si>
  <si>
    <t>MainStay Balanced Fund (Prospectus Summary) | MainStay Balanced Fund | Class A</t>
  </si>
  <si>
    <t>MBNAX</t>
  </si>
  <si>
    <t>MainStay Balanced Fund (Prospectus Summary) | MainStay Balanced Fund | Class B</t>
  </si>
  <si>
    <t>MBNBX</t>
  </si>
  <si>
    <t>MainStay Balanced Fund (Prospectus Summary) | MainStay Balanced Fund | Class C</t>
  </si>
  <si>
    <t>MBACX</t>
  </si>
  <si>
    <t>MainStay Balanced Fund (Prospectus Summary) | MainStay Balanced Fund | Class I</t>
  </si>
  <si>
    <t>MBAIX</t>
  </si>
  <si>
    <t>MainStay Balanced Fund (Prospectus Summary) | MainStay Balanced Fund | Class R1</t>
  </si>
  <si>
    <t>MBNRX</t>
  </si>
  <si>
    <t>MainStay Balanced Fund (Prospectus Summary) | MainStay Balanced Fund | Class R2</t>
  </si>
  <si>
    <t>MBCRX</t>
  </si>
  <si>
    <t>MainStay Balanced Fund (Prospectus Summary) | MainStay Balanced Fund | Class R3</t>
  </si>
  <si>
    <t>MBDRX</t>
  </si>
  <si>
    <t>MainStay Balanced Fund (Prospectus Summary) | MainStay Balanced Fund | Investor Class</t>
  </si>
  <si>
    <t>MBINX</t>
  </si>
  <si>
    <t>Sep. 09, 2016</t>
  </si>
  <si>
    <t>MainStay Conservative Allocation Fund (Prospectus Summary) | MainStay Conservative Allocation Fund</t>
  </si>
  <si>
    <t xml:space="preserve"> MainStay Conservative Allocation Fund</t>
  </si>
  <si>
    <t xml:space="preserve"> MAINSTAY GROUP OF FUNDS Supplement dated September 9, 2016 (“Supplement”) to: MainStay Asset Allocation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 xml:space="preserve"> PLEASE RETAIN THIS SUPPLEMENT FOR YOUR FUTURE REFERENCE.</t>
  </si>
  <si>
    <t>Risk/Return, Heading</t>
  </si>
  <si>
    <t>rr_RiskReturnHeading</t>
  </si>
  <si>
    <t>Supplement</t>
  </si>
  <si>
    <t>ck0001469192_SupplementTextBlock</t>
  </si>
  <si>
    <t>Supplement Closing</t>
  </si>
  <si>
    <t>ck0001469192_SupplementClosingTextBlock</t>
  </si>
  <si>
    <t>MainStay Moderate Allocation Fund (Prospectus Summary) | MainStay Moderate Allocation Fund</t>
  </si>
  <si>
    <t xml:space="preserve"> MainStay Moderate Allocation Fund</t>
  </si>
  <si>
    <t>MainStay Moderate Growth Allocation Fund (Prospectus Summary) | MainStay Moderate Growth Allocation Fund</t>
  </si>
  <si>
    <t xml:space="preserve"> MainStay Moderate Growth Allocation Fund</t>
  </si>
  <si>
    <t>MainStay Growth Allocation Fund (Prospectus Summary) | MainStay Growth Allocation Fund</t>
  </si>
  <si>
    <t xml:space="preserve"> MainStay Growth Allocation Fund</t>
  </si>
  <si>
    <t>MainStay Cornerstone Growth Fund (Prospectus Summary) | MainStay Cornerstone Growth Fund</t>
  </si>
  <si>
    <t xml:space="preserve"> MainStay Cornerstone Growth Fund</t>
  </si>
  <si>
    <t xml:space="preserve"> MAINSTAY GROUP OF FUNDS Supplement dated September 9, 2016 (“Supplement”) to: MainStay Equity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MainStay Epoch U.S. All Cap Fund (Prospectus Summary) | MainStay Epoch U.S. All Cap Fund</t>
  </si>
  <si>
    <t xml:space="preserve"> MainStay Epoch U.S. All Cap Fund</t>
  </si>
  <si>
    <t>MainStay Epoch U.S. Equity Yield Fund (Prospectus Summary) | MainStay Epoch U.S. Equity Yield Fund</t>
  </si>
  <si>
    <t xml:space="preserve"> MainStay Epoch U.S. Equity Yield Fund</t>
  </si>
  <si>
    <t>MainStay Epoch U.S. Small Cap Fund (Prospectus Summary) | MainStay Epoch U.S. Small Cap Fund</t>
  </si>
  <si>
    <t xml:space="preserve"> MainStay Epoch U.S. Small Cap Fund</t>
  </si>
  <si>
    <t>MainStay ICAP Equity Fund (Prospectus Summary) | MainStay ICAP Equity Fund</t>
  </si>
  <si>
    <t xml:space="preserve"> MainStay ICAP Equity Fund</t>
  </si>
  <si>
    <t>MainStay ICAP Select Equity Fund (Prospectus Summary) | MainStay ICAP Select Equity Fund</t>
  </si>
  <si>
    <t xml:space="preserve"> MainStay ICAP Select Equity Fund</t>
  </si>
  <si>
    <t>MainStay S&amp;P 500 Index Fund (Prospectus Summary) | MainStay S&amp;P 500 Index Fund</t>
  </si>
  <si>
    <t xml:space="preserve"> MainStay S&amp;P 500 Index Fund</t>
  </si>
  <si>
    <t xml:space="preserve"> MAINSTAY GROUP OF FUNDS Supplement dated September 9, 2016 (“Supplement”) to: MainStay Equity Funds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MainStay U.S. Equity Opportunities Fund (Prospectus Summary) | MainStay U.S. Equity Opportunities Fund</t>
  </si>
  <si>
    <t xml:space="preserve"> MainStay U.S. Equity Opportunities Fund</t>
  </si>
  <si>
    <t xml:space="preserve"> MAINSTAY GROUP OF FUNDS Supplement dated September 9, 2016 (“Supplement”) to: MainStay Equity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MainStay Emerging Markets Opportunities Fund (Prospectus Summary) | MainStay Emerging Markets Opportunities Fund</t>
  </si>
  <si>
    <t xml:space="preserve"> MainStay Emerging Markets Opportunities Fund</t>
  </si>
  <si>
    <t>MainStay Epoch Global Choice Fund (Prospectus Summary) | MainStay Epoch Global Choice Fund</t>
  </si>
  <si>
    <t xml:space="preserve"> MainStay Epoch Global Choice Fund</t>
  </si>
  <si>
    <t>MainStay Epoch Global Equity Yield Fund (Prospectus Summary) | MainStay Epoch Global Equity Yield Fund</t>
  </si>
  <si>
    <t xml:space="preserve"> MainStay Epoch Global Equity Yield Fund</t>
  </si>
  <si>
    <t>MainStay Epoch International Small Cap Fund (Prospectus Summary) | MainStay Epoch International Small Cap Fund</t>
  </si>
  <si>
    <t xml:space="preserve"> MainStay Epoch International Small Cap Fund</t>
  </si>
  <si>
    <t>MainStay ICAP International Fund (Prospectus Summary) | MainStay ICAP International Fund</t>
  </si>
  <si>
    <t xml:space="preserve"> MainStay ICAP International Fund</t>
  </si>
  <si>
    <t>MainStay International Opportunities Fund (Prospectus Summary) | MainStay International Opportunities Fund</t>
  </si>
  <si>
    <t xml:space="preserve"> MainStay International Opportunities Fund</t>
  </si>
  <si>
    <t>MainStay Floating Rate Fund (Prospectus Summary) | MainStay Floating Rate Fund</t>
  </si>
  <si>
    <t xml:space="preserve"> MainStay Floating Rate Fund</t>
  </si>
  <si>
    <t xml:space="preserve"> MAINSTAY GROUP OF FUNDS Supplement dated September 9, 2016 (“Supplement”) to: MainStay Income and Mixed Asset Funds Summary Prospectuses and Prospectuses, each dated February 29, 2016, as (each, a “Prospectus” and collectively, the “Prospectuses”) and Statement of Additional Information dated February 29, 2016, as amended July 6, 2016 Capitalized terms and certain other terms used in this Supplement, unless otherwise defined in this Supplement, have the meanings assigned to them in the Prospectuses and Statement of Additional Information. Effective February 28, 2017, Class B shares of the MainStay Group of Funds will be closed to all new purchases as well as additional investments by existing Class B shareholders. Existing Class B shareholders may continue to reinvest dividends and capital gains distributions, as well as exchange their Class B shares for Class B shares of other Funds as permitted by the current exchange privileges. Class B shareholders will continue to be subject to any applicable contingent deferred sales charge at the time of redemption. All other features of the Class B shares, including but not limited to the fees and expenses applicable to Class B shares, will remain unchanged. Unless redeemed, Class B Shares shareholders will remain in Class B shares of their respective Fund until the Class B shares are converted to Class A or Investor Class shares pursuant to the applicable conversion schedule.</t>
  </si>
  <si>
    <t>MainStay High Yield Opportunities Fund (Prospectus Summary) | MainStay High Yield Opportunities Fund</t>
  </si>
  <si>
    <t xml:space="preserve"> MainStay High Yield Opportunities Fund</t>
  </si>
  <si>
    <t>MainStay Indexed Bond Fund (Prospectus Summary) | MainStay Indexed Bond Fund</t>
  </si>
  <si>
    <t xml:space="preserve"> MainStay Indexed Bond Fund</t>
  </si>
  <si>
    <t>MainStay Short Duration High Yield Fund (Prospectus Summary) | MainStay Short Duration High Yield Fund</t>
  </si>
  <si>
    <t xml:space="preserve"> MainStay Short Duration High Yield Fund</t>
  </si>
  <si>
    <t>MainStay Total Return Bond Fund (Prospectus Summary) | MainStay Total Return Bond Fund</t>
  </si>
  <si>
    <t xml:space="preserve"> MainStay Total Return Bond Fund</t>
  </si>
  <si>
    <t>MainStay California Tax Free Opportunities Fund (Prospectus Summary) | MainStay California Tax Free Opportunities Fund</t>
  </si>
  <si>
    <t xml:space="preserve"> MainStay California Tax Free Opportunities Fund</t>
  </si>
  <si>
    <t>MainStay High Yield Municipal Bond Fund (Prospectus Summary) | MainStay High Yield Municipal Bond Fund</t>
  </si>
  <si>
    <t xml:space="preserve"> MainStay High Yield Municipal Bond Fund</t>
  </si>
  <si>
    <t>MainStay New York Tax Free Opportunities Fund (Prospectus Summary) | MainStay New York Tax Free Opportunities Fund</t>
  </si>
  <si>
    <t xml:space="preserve"> MainStay New York Tax Free Opportunities Fund</t>
  </si>
  <si>
    <t>MainStay Balanced Fund (Prospectus Summary) | MainStay Balanced Fund</t>
  </si>
  <si>
    <t xml:space="preserve"> MainStay Balance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54"/>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0</v>
      </c>
      <c t="s" r="B1" s="1">
        <v>1</v>
      </c>
      <c t="s" r="C1" s="2">
        <v>2</v>
      </c>
    </row>
    <row spans="1:3" r="2">
      <c t="s" r="A2" s="3">
        <v>3</v>
      </c>
      <c t="s" r="B2" s="4">
        <v>4</v>
      </c>
    </row>
    <row spans="1:3" r="3">
      <c t="s" r="A3" s="4">
        <v>5</v>
      </c>
      <c t="s" r="B3" s="4">
        <v>6</v>
      </c>
      <c t="n" r="C3" s="6">
        <v>497</v>
      </c>
    </row>
    <row spans="1:3" r="4">
      <c t="s" r="A4" s="4">
        <v>7</v>
      </c>
      <c t="s" r="B4" s="4">
        <v>8</v>
      </c>
      <c t="s" r="C4" s="4">
        <v>9</v>
      </c>
    </row>
    <row spans="1:3" r="5">
      <c t="s" r="A5" s="4">
        <v>10</v>
      </c>
      <c t="s" r="B5" s="4">
        <v>11</v>
      </c>
      <c t="s" r="C5" s="4">
        <v>12</v>
      </c>
    </row>
    <row spans="1:3" r="6">
      <c t="s" r="A6" s="4">
        <v>13</v>
      </c>
      <c t="s" r="B6" s="4">
        <v>14</v>
      </c>
      <c t="n" r="C6" s="6">
        <v>1469192</v>
      </c>
    </row>
    <row spans="1:3" r="7">
      <c t="s" r="A7" s="4">
        <v>15</v>
      </c>
      <c t="s" r="B7" s="4">
        <v>16</v>
      </c>
      <c t="s" r="C7" s="4">
        <v>17</v>
      </c>
    </row>
    <row spans="1:3" r="8">
      <c t="s" r="A8" s="4">
        <v>18</v>
      </c>
      <c t="s" r="B8" s="4">
        <v>19</v>
      </c>
      <c t="s" r="C8" s="4">
        <v>9</v>
      </c>
    </row>
    <row spans="1:3" r="9">
      <c t="s" r="A9" s="4">
        <v>20</v>
      </c>
      <c t="s" r="B9" s="4">
        <v>21</v>
      </c>
      <c t="s" r="C9" s="4">
        <v>9</v>
      </c>
    </row>
    <row spans="1:3" r="10">
      <c t="s" r="A10" s="4">
        <v>22</v>
      </c>
      <c t="s" r="B10" s="4">
        <v>23</v>
      </c>
      <c t="s" r="C10" s="4">
        <v>24</v>
      </c>
    </row>
    <row spans="1:3" r="11">
      <c t="s" r="A11" s="4">
        <v>25</v>
      </c>
    </row>
    <row spans="1:3" r="12">
      <c t="s" r="A12" s="3">
        <v>3</v>
      </c>
      <c t="s" r="B12" s="4">
        <v>4</v>
      </c>
    </row>
    <row spans="1:3" r="13">
      <c t="s" r="A13" s="4">
        <v>26</v>
      </c>
      <c t="s" r="B13" s="4">
        <v>27</v>
      </c>
      <c t="s" r="C13" s="4">
        <v>28</v>
      </c>
    </row>
    <row spans="1:3" r="14">
      <c t="s" r="A14" s="4">
        <v>29</v>
      </c>
    </row>
    <row spans="1:3" r="15">
      <c t="s" r="A15" s="3">
        <v>3</v>
      </c>
      <c t="s" r="B15" s="4">
        <v>4</v>
      </c>
    </row>
    <row spans="1:3" r="16">
      <c t="s" r="A16" s="4">
        <v>26</v>
      </c>
      <c t="s" r="B16" s="4">
        <v>27</v>
      </c>
      <c t="s" r="C16" s="4">
        <v>30</v>
      </c>
    </row>
    <row spans="1:3" r="17">
      <c t="s" r="A17" s="4">
        <v>31</v>
      </c>
    </row>
    <row spans="1:3" r="18">
      <c t="s" r="A18" s="3">
        <v>3</v>
      </c>
      <c t="s" r="B18" s="4">
        <v>4</v>
      </c>
    </row>
    <row spans="1:3" r="19">
      <c t="s" r="A19" s="4">
        <v>26</v>
      </c>
      <c t="s" r="B19" s="4">
        <v>27</v>
      </c>
      <c t="s" r="C19" s="4">
        <v>32</v>
      </c>
    </row>
    <row spans="1:3" r="20">
      <c t="s" r="A20" s="4">
        <v>33</v>
      </c>
    </row>
    <row spans="1:3" r="21">
      <c t="s" r="A21" s="3">
        <v>3</v>
      </c>
      <c t="s" r="B21" s="4">
        <v>4</v>
      </c>
    </row>
    <row spans="1:3" r="22">
      <c t="s" r="A22" s="4">
        <v>26</v>
      </c>
      <c t="s" r="B22" s="4">
        <v>27</v>
      </c>
      <c t="s" r="C22" s="4">
        <v>34</v>
      </c>
    </row>
    <row spans="1:3" r="23">
      <c t="s" r="A23" s="4">
        <v>35</v>
      </c>
    </row>
    <row spans="1:3" r="24">
      <c t="s" r="A24" s="3">
        <v>3</v>
      </c>
      <c t="s" r="B24" s="4">
        <v>4</v>
      </c>
    </row>
    <row spans="1:3" r="25">
      <c t="s" r="A25" s="4">
        <v>26</v>
      </c>
      <c t="s" r="B25" s="4">
        <v>27</v>
      </c>
      <c t="s" r="C25" s="4">
        <v>36</v>
      </c>
    </row>
    <row spans="1:3" r="26">
      <c t="s" r="A26" s="4">
        <v>37</v>
      </c>
    </row>
    <row spans="1:3" r="27">
      <c t="s" r="A27" s="3">
        <v>3</v>
      </c>
      <c t="s" r="B27" s="4">
        <v>4</v>
      </c>
    </row>
    <row spans="1:3" r="28">
      <c t="s" r="A28" s="4">
        <v>26</v>
      </c>
      <c t="s" r="B28" s="4">
        <v>27</v>
      </c>
      <c t="s" r="C28" s="4">
        <v>38</v>
      </c>
    </row>
    <row spans="1:3" r="29">
      <c t="s" r="A29" s="4">
        <v>39</v>
      </c>
    </row>
    <row spans="1:3" r="30">
      <c t="s" r="A30" s="3">
        <v>3</v>
      </c>
      <c t="s" r="B30" s="4">
        <v>4</v>
      </c>
    </row>
    <row spans="1:3" r="31">
      <c t="s" r="A31" s="4">
        <v>26</v>
      </c>
      <c t="s" r="B31" s="4">
        <v>27</v>
      </c>
      <c t="s" r="C31" s="4">
        <v>40</v>
      </c>
    </row>
    <row spans="1:3" r="32">
      <c t="s" r="A32" s="4">
        <v>41</v>
      </c>
    </row>
    <row spans="1:3" r="33">
      <c t="s" r="A33" s="3">
        <v>3</v>
      </c>
      <c t="s" r="B33" s="4">
        <v>4</v>
      </c>
    </row>
    <row spans="1:3" r="34">
      <c t="s" r="A34" s="4">
        <v>26</v>
      </c>
      <c t="s" r="B34" s="4">
        <v>27</v>
      </c>
      <c t="s" r="C34" s="4">
        <v>42</v>
      </c>
    </row>
    <row spans="1:3" r="35">
      <c t="s" r="A35" s="4">
        <v>43</v>
      </c>
    </row>
    <row spans="1:3" r="36">
      <c t="s" r="A36" s="3">
        <v>3</v>
      </c>
      <c t="s" r="B36" s="4">
        <v>4</v>
      </c>
    </row>
    <row spans="1:3" r="37">
      <c t="s" r="A37" s="4">
        <v>26</v>
      </c>
      <c t="s" r="B37" s="4">
        <v>27</v>
      </c>
      <c t="s" r="C37" s="4">
        <v>44</v>
      </c>
    </row>
    <row spans="1:3" r="38">
      <c t="s" r="A38" s="4">
        <v>45</v>
      </c>
    </row>
    <row spans="1:3" r="39">
      <c t="s" r="A39" s="3">
        <v>3</v>
      </c>
      <c t="s" r="B39" s="4">
        <v>4</v>
      </c>
    </row>
    <row spans="1:3" r="40">
      <c t="s" r="A40" s="4">
        <v>26</v>
      </c>
      <c t="s" r="B40" s="4">
        <v>27</v>
      </c>
      <c t="s" r="C40" s="4">
        <v>46</v>
      </c>
    </row>
    <row spans="1:3" r="41">
      <c t="s" r="A41" s="4">
        <v>47</v>
      </c>
    </row>
    <row spans="1:3" r="42">
      <c t="s" r="A42" s="3">
        <v>3</v>
      </c>
      <c t="s" r="B42" s="4">
        <v>4</v>
      </c>
    </row>
    <row spans="1:3" r="43">
      <c t="s" r="A43" s="4">
        <v>26</v>
      </c>
      <c t="s" r="B43" s="4">
        <v>27</v>
      </c>
      <c t="s" r="C43" s="4">
        <v>48</v>
      </c>
    </row>
    <row spans="1:3" r="44">
      <c t="s" r="A44" s="4">
        <v>49</v>
      </c>
    </row>
    <row spans="1:3" r="45">
      <c t="s" r="A45" s="3">
        <v>3</v>
      </c>
      <c t="s" r="B45" s="4">
        <v>4</v>
      </c>
    </row>
    <row spans="1:3" r="46">
      <c t="s" r="A46" s="4">
        <v>26</v>
      </c>
      <c t="s" r="B46" s="4">
        <v>27</v>
      </c>
      <c t="s" r="C46" s="4">
        <v>50</v>
      </c>
    </row>
    <row spans="1:3" r="47">
      <c t="s" r="A47" s="4">
        <v>51</v>
      </c>
    </row>
    <row spans="1:3" r="48">
      <c t="s" r="A48" s="3">
        <v>3</v>
      </c>
      <c t="s" r="B48" s="4">
        <v>4</v>
      </c>
    </row>
    <row spans="1:3" r="49">
      <c t="s" r="A49" s="4">
        <v>26</v>
      </c>
      <c t="s" r="B49" s="4">
        <v>27</v>
      </c>
      <c t="s" r="C49" s="4">
        <v>52</v>
      </c>
    </row>
    <row spans="1:3" r="50">
      <c t="s" r="A50" s="4">
        <v>53</v>
      </c>
    </row>
    <row spans="1:3" r="51">
      <c t="s" r="A51" s="3">
        <v>3</v>
      </c>
      <c t="s" r="B51" s="4">
        <v>4</v>
      </c>
    </row>
    <row spans="1:3" r="52">
      <c t="s" r="A52" s="4">
        <v>26</v>
      </c>
      <c t="s" r="B52" s="4">
        <v>27</v>
      </c>
      <c t="s" r="C52" s="4">
        <v>54</v>
      </c>
    </row>
    <row spans="1:3" r="53">
      <c t="s" r="A53" s="4">
        <v>55</v>
      </c>
    </row>
    <row spans="1:3" r="54">
      <c t="s" r="A54" s="3">
        <v>3</v>
      </c>
      <c t="s" r="B54" s="4">
        <v>4</v>
      </c>
    </row>
    <row spans="1:3" r="55">
      <c t="s" r="A55" s="4">
        <v>26</v>
      </c>
      <c t="s" r="B55" s="4">
        <v>27</v>
      </c>
      <c t="s" r="C55" s="4">
        <v>56</v>
      </c>
    </row>
    <row spans="1:3" r="56">
      <c t="s" r="A56" s="4">
        <v>57</v>
      </c>
    </row>
    <row spans="1:3" r="57">
      <c t="s" r="A57" s="3">
        <v>3</v>
      </c>
      <c t="s" r="B57" s="4">
        <v>4</v>
      </c>
    </row>
    <row spans="1:3" r="58">
      <c t="s" r="A58" s="4">
        <v>26</v>
      </c>
      <c t="s" r="B58" s="4">
        <v>27</v>
      </c>
      <c t="s" r="C58" s="4">
        <v>58</v>
      </c>
    </row>
    <row spans="1:3" r="59">
      <c t="s" r="A59" s="4">
        <v>59</v>
      </c>
    </row>
    <row spans="1:3" r="60">
      <c t="s" r="A60" s="3">
        <v>3</v>
      </c>
      <c t="s" r="B60" s="4">
        <v>4</v>
      </c>
    </row>
    <row spans="1:3" r="61">
      <c t="s" r="A61" s="4">
        <v>26</v>
      </c>
      <c t="s" r="B61" s="4">
        <v>27</v>
      </c>
      <c t="s" r="C61" s="4">
        <v>60</v>
      </c>
    </row>
    <row spans="1:3" r="62">
      <c t="s" r="A62" s="4">
        <v>61</v>
      </c>
    </row>
    <row spans="1:3" r="63">
      <c t="s" r="A63" s="3">
        <v>3</v>
      </c>
      <c t="s" r="B63" s="4">
        <v>4</v>
      </c>
    </row>
    <row spans="1:3" r="64">
      <c t="s" r="A64" s="4">
        <v>26</v>
      </c>
      <c t="s" r="B64" s="4">
        <v>27</v>
      </c>
      <c t="s" r="C64" s="4">
        <v>62</v>
      </c>
    </row>
    <row spans="1:3" r="65">
      <c t="s" r="A65" s="4">
        <v>63</v>
      </c>
    </row>
    <row spans="1:3" r="66">
      <c t="s" r="A66" s="3">
        <v>3</v>
      </c>
      <c t="s" r="B66" s="4">
        <v>4</v>
      </c>
    </row>
    <row spans="1:3" r="67">
      <c t="s" r="A67" s="4">
        <v>26</v>
      </c>
      <c t="s" r="B67" s="4">
        <v>27</v>
      </c>
      <c t="s" r="C67" s="4">
        <v>64</v>
      </c>
    </row>
    <row spans="1:3" r="68">
      <c t="s" r="A68" s="4">
        <v>65</v>
      </c>
    </row>
    <row spans="1:3" r="69">
      <c t="s" r="A69" s="3">
        <v>3</v>
      </c>
      <c t="s" r="B69" s="4">
        <v>4</v>
      </c>
    </row>
    <row spans="1:3" r="70">
      <c t="s" r="A70" s="4">
        <v>26</v>
      </c>
      <c t="s" r="B70" s="4">
        <v>27</v>
      </c>
      <c t="s" r="C70" s="4">
        <v>66</v>
      </c>
    </row>
    <row spans="1:3" r="71">
      <c t="s" r="A71" s="4">
        <v>67</v>
      </c>
    </row>
    <row spans="1:3" r="72">
      <c t="s" r="A72" s="3">
        <v>3</v>
      </c>
      <c t="s" r="B72" s="4">
        <v>4</v>
      </c>
    </row>
    <row spans="1:3" r="73">
      <c t="s" r="A73" s="4">
        <v>26</v>
      </c>
      <c t="s" r="B73" s="4">
        <v>27</v>
      </c>
      <c t="s" r="C73" s="4">
        <v>68</v>
      </c>
    </row>
    <row spans="1:3" r="74">
      <c t="s" r="A74" s="4">
        <v>69</v>
      </c>
    </row>
    <row spans="1:3" r="75">
      <c t="s" r="A75" s="3">
        <v>3</v>
      </c>
      <c t="s" r="B75" s="4">
        <v>4</v>
      </c>
    </row>
    <row spans="1:3" r="76">
      <c t="s" r="A76" s="4">
        <v>26</v>
      </c>
      <c t="s" r="B76" s="4">
        <v>27</v>
      </c>
      <c t="s" r="C76" s="4">
        <v>70</v>
      </c>
    </row>
    <row spans="1:3" r="77">
      <c t="s" r="A77" s="4">
        <v>71</v>
      </c>
    </row>
    <row spans="1:3" r="78">
      <c t="s" r="A78" s="3">
        <v>3</v>
      </c>
      <c t="s" r="B78" s="4">
        <v>4</v>
      </c>
    </row>
    <row spans="1:3" r="79">
      <c t="s" r="A79" s="4">
        <v>26</v>
      </c>
      <c t="s" r="B79" s="4">
        <v>27</v>
      </c>
      <c t="s" r="C79" s="4">
        <v>72</v>
      </c>
    </row>
    <row spans="1:3" r="80">
      <c t="s" r="A80" s="4">
        <v>73</v>
      </c>
    </row>
    <row spans="1:3" r="81">
      <c t="s" r="A81" s="3">
        <v>3</v>
      </c>
      <c t="s" r="B81" s="4">
        <v>4</v>
      </c>
    </row>
    <row spans="1:3" r="82">
      <c t="s" r="A82" s="4">
        <v>26</v>
      </c>
      <c t="s" r="B82" s="4">
        <v>27</v>
      </c>
      <c t="s" r="C82" s="4">
        <v>74</v>
      </c>
    </row>
    <row spans="1:3" r="83">
      <c t="s" r="A83" s="4">
        <v>75</v>
      </c>
    </row>
    <row spans="1:3" r="84">
      <c t="s" r="A84" s="3">
        <v>3</v>
      </c>
      <c t="s" r="B84" s="4">
        <v>4</v>
      </c>
    </row>
    <row spans="1:3" r="85">
      <c t="s" r="A85" s="4">
        <v>26</v>
      </c>
      <c t="s" r="B85" s="4">
        <v>27</v>
      </c>
      <c t="s" r="C85" s="4">
        <v>76</v>
      </c>
    </row>
    <row spans="1:3" r="86">
      <c t="s" r="A86" s="4">
        <v>77</v>
      </c>
    </row>
    <row spans="1:3" r="87">
      <c t="s" r="A87" s="3">
        <v>3</v>
      </c>
      <c t="s" r="B87" s="4">
        <v>4</v>
      </c>
    </row>
    <row spans="1:3" r="88">
      <c t="s" r="A88" s="4">
        <v>26</v>
      </c>
      <c t="s" r="B88" s="4">
        <v>27</v>
      </c>
      <c t="s" r="C88" s="4">
        <v>78</v>
      </c>
    </row>
    <row spans="1:3" r="89">
      <c t="s" r="A89" s="4">
        <v>79</v>
      </c>
    </row>
    <row spans="1:3" r="90">
      <c t="s" r="A90" s="3">
        <v>3</v>
      </c>
      <c t="s" r="B90" s="4">
        <v>4</v>
      </c>
    </row>
    <row spans="1:3" r="91">
      <c t="s" r="A91" s="4">
        <v>26</v>
      </c>
      <c t="s" r="B91" s="4">
        <v>27</v>
      </c>
      <c t="s" r="C91" s="4">
        <v>80</v>
      </c>
    </row>
    <row spans="1:3" r="92">
      <c t="s" r="A92" s="4">
        <v>81</v>
      </c>
    </row>
    <row spans="1:3" r="93">
      <c t="s" r="A93" s="3">
        <v>3</v>
      </c>
      <c t="s" r="B93" s="4">
        <v>4</v>
      </c>
    </row>
    <row spans="1:3" r="94">
      <c t="s" r="A94" s="4">
        <v>26</v>
      </c>
      <c t="s" r="B94" s="4">
        <v>27</v>
      </c>
      <c t="s" r="C94" s="4">
        <v>82</v>
      </c>
    </row>
    <row spans="1:3" r="95">
      <c t="s" r="A95" s="4">
        <v>83</v>
      </c>
    </row>
    <row spans="1:3" r="96">
      <c t="s" r="A96" s="3">
        <v>3</v>
      </c>
      <c t="s" r="B96" s="4">
        <v>4</v>
      </c>
    </row>
    <row spans="1:3" r="97">
      <c t="s" r="A97" s="4">
        <v>26</v>
      </c>
      <c t="s" r="B97" s="4">
        <v>27</v>
      </c>
      <c t="s" r="C97" s="4">
        <v>84</v>
      </c>
    </row>
    <row spans="1:3" r="98">
      <c t="s" r="A98" s="4">
        <v>85</v>
      </c>
    </row>
    <row spans="1:3" r="99">
      <c t="s" r="A99" s="3">
        <v>3</v>
      </c>
      <c t="s" r="B99" s="4">
        <v>4</v>
      </c>
    </row>
    <row spans="1:3" r="100">
      <c t="s" r="A100" s="4">
        <v>26</v>
      </c>
      <c t="s" r="B100" s="4">
        <v>27</v>
      </c>
      <c t="s" r="C100" s="4">
        <v>86</v>
      </c>
    </row>
    <row spans="1:3" r="101">
      <c t="s" r="A101" s="4">
        <v>87</v>
      </c>
    </row>
    <row spans="1:3" r="102">
      <c t="s" r="A102" s="3">
        <v>3</v>
      </c>
      <c t="s" r="B102" s="4">
        <v>4</v>
      </c>
    </row>
    <row spans="1:3" r="103">
      <c t="s" r="A103" s="4">
        <v>26</v>
      </c>
      <c t="s" r="B103" s="4">
        <v>27</v>
      </c>
      <c t="s" r="C103" s="4">
        <v>88</v>
      </c>
    </row>
    <row spans="1:3" r="104">
      <c t="s" r="A104" s="4">
        <v>89</v>
      </c>
    </row>
    <row spans="1:3" r="105">
      <c t="s" r="A105" s="3">
        <v>3</v>
      </c>
      <c t="s" r="B105" s="4">
        <v>4</v>
      </c>
    </row>
    <row spans="1:3" r="106">
      <c t="s" r="A106" s="4">
        <v>26</v>
      </c>
      <c t="s" r="B106" s="4">
        <v>27</v>
      </c>
      <c t="s" r="C106" s="4">
        <v>90</v>
      </c>
    </row>
    <row spans="1:3" r="107">
      <c t="s" r="A107" s="4">
        <v>91</v>
      </c>
    </row>
    <row spans="1:3" r="108">
      <c t="s" r="A108" s="3">
        <v>3</v>
      </c>
      <c t="s" r="B108" s="4">
        <v>4</v>
      </c>
    </row>
    <row spans="1:3" r="109">
      <c t="s" r="A109" s="4">
        <v>26</v>
      </c>
      <c t="s" r="B109" s="4">
        <v>27</v>
      </c>
      <c t="s" r="C109" s="4">
        <v>92</v>
      </c>
    </row>
    <row spans="1:3" r="110">
      <c t="s" r="A110" s="4">
        <v>93</v>
      </c>
    </row>
    <row spans="1:3" r="111">
      <c t="s" r="A111" s="3">
        <v>3</v>
      </c>
      <c t="s" r="B111" s="4">
        <v>4</v>
      </c>
    </row>
    <row spans="1:3" r="112">
      <c t="s" r="A112" s="4">
        <v>26</v>
      </c>
      <c t="s" r="B112" s="4">
        <v>27</v>
      </c>
      <c t="s" r="C112" s="4">
        <v>94</v>
      </c>
    </row>
    <row spans="1:3" r="113">
      <c t="s" r="A113" s="4">
        <v>95</v>
      </c>
    </row>
    <row spans="1:3" r="114">
      <c t="s" r="A114" s="3">
        <v>3</v>
      </c>
      <c t="s" r="B114" s="4">
        <v>4</v>
      </c>
    </row>
    <row spans="1:3" r="115">
      <c t="s" r="A115" s="4">
        <v>26</v>
      </c>
      <c t="s" r="B115" s="4">
        <v>27</v>
      </c>
      <c t="s" r="C115" s="4">
        <v>96</v>
      </c>
    </row>
    <row spans="1:3" r="116">
      <c t="s" r="A116" s="4">
        <v>97</v>
      </c>
    </row>
    <row spans="1:3" r="117">
      <c t="s" r="A117" s="3">
        <v>3</v>
      </c>
      <c t="s" r="B117" s="4">
        <v>4</v>
      </c>
    </row>
    <row spans="1:3" r="118">
      <c t="s" r="A118" s="4">
        <v>26</v>
      </c>
      <c t="s" r="B118" s="4">
        <v>27</v>
      </c>
      <c t="s" r="C118" s="4">
        <v>98</v>
      </c>
    </row>
    <row spans="1:3" r="119">
      <c t="s" r="A119" s="4">
        <v>99</v>
      </c>
    </row>
    <row spans="1:3" r="120">
      <c t="s" r="A120" s="3">
        <v>3</v>
      </c>
      <c t="s" r="B120" s="4">
        <v>4</v>
      </c>
    </row>
    <row spans="1:3" r="121">
      <c t="s" r="A121" s="4">
        <v>26</v>
      </c>
      <c t="s" r="B121" s="4">
        <v>27</v>
      </c>
      <c t="s" r="C121" s="4">
        <v>100</v>
      </c>
    </row>
    <row spans="1:3" r="122">
      <c t="s" r="A122" s="4">
        <v>101</v>
      </c>
    </row>
    <row spans="1:3" r="123">
      <c t="s" r="A123" s="3">
        <v>3</v>
      </c>
      <c t="s" r="B123" s="4">
        <v>4</v>
      </c>
    </row>
    <row spans="1:3" r="124">
      <c t="s" r="A124" s="4">
        <v>26</v>
      </c>
      <c t="s" r="B124" s="4">
        <v>27</v>
      </c>
      <c t="s" r="C124" s="4">
        <v>102</v>
      </c>
    </row>
    <row spans="1:3" r="125">
      <c t="s" r="A125" s="4">
        <v>103</v>
      </c>
    </row>
    <row spans="1:3" r="126">
      <c t="s" r="A126" s="3">
        <v>3</v>
      </c>
      <c t="s" r="B126" s="4">
        <v>4</v>
      </c>
    </row>
    <row spans="1:3" r="127">
      <c t="s" r="A127" s="4">
        <v>26</v>
      </c>
      <c t="s" r="B127" s="4">
        <v>27</v>
      </c>
      <c t="s" r="C127" s="4">
        <v>104</v>
      </c>
    </row>
    <row spans="1:3" r="128">
      <c t="s" r="A128" s="4">
        <v>105</v>
      </c>
    </row>
    <row spans="1:3" r="129">
      <c t="s" r="A129" s="3">
        <v>3</v>
      </c>
      <c t="s" r="B129" s="4">
        <v>4</v>
      </c>
    </row>
    <row spans="1:3" r="130">
      <c t="s" r="A130" s="4">
        <v>26</v>
      </c>
      <c t="s" r="B130" s="4">
        <v>27</v>
      </c>
      <c t="s" r="C130" s="4">
        <v>106</v>
      </c>
    </row>
    <row spans="1:3" r="131">
      <c t="s" r="A131" s="4">
        <v>107</v>
      </c>
    </row>
    <row spans="1:3" r="132">
      <c t="s" r="A132" s="3">
        <v>3</v>
      </c>
      <c t="s" r="B132" s="4">
        <v>4</v>
      </c>
    </row>
    <row spans="1:3" r="133">
      <c t="s" r="A133" s="4">
        <v>26</v>
      </c>
      <c t="s" r="B133" s="4">
        <v>27</v>
      </c>
      <c t="s" r="C133" s="4">
        <v>108</v>
      </c>
    </row>
    <row spans="1:3" r="134">
      <c t="s" r="A134" s="4">
        <v>109</v>
      </c>
    </row>
    <row spans="1:3" r="135">
      <c t="s" r="A135" s="3">
        <v>3</v>
      </c>
      <c t="s" r="B135" s="4">
        <v>4</v>
      </c>
    </row>
    <row spans="1:3" r="136">
      <c t="s" r="A136" s="4">
        <v>26</v>
      </c>
      <c t="s" r="B136" s="4">
        <v>27</v>
      </c>
      <c t="s" r="C136" s="4">
        <v>110</v>
      </c>
    </row>
    <row spans="1:3" r="137">
      <c t="s" r="A137" s="4">
        <v>111</v>
      </c>
    </row>
    <row spans="1:3" r="138">
      <c t="s" r="A138" s="3">
        <v>3</v>
      </c>
      <c t="s" r="B138" s="4">
        <v>4</v>
      </c>
    </row>
    <row spans="1:3" r="139">
      <c t="s" r="A139" s="4">
        <v>26</v>
      </c>
      <c t="s" r="B139" s="4">
        <v>27</v>
      </c>
      <c t="s" r="C139" s="4">
        <v>112</v>
      </c>
    </row>
    <row spans="1:3" r="140">
      <c t="s" r="A140" s="4">
        <v>113</v>
      </c>
    </row>
    <row spans="1:3" r="141">
      <c t="s" r="A141" s="3">
        <v>3</v>
      </c>
      <c t="s" r="B141" s="4">
        <v>4</v>
      </c>
    </row>
    <row spans="1:3" r="142">
      <c t="s" r="A142" s="4">
        <v>26</v>
      </c>
      <c t="s" r="B142" s="4">
        <v>27</v>
      </c>
      <c t="s" r="C142" s="4">
        <v>114</v>
      </c>
    </row>
    <row spans="1:3" r="143">
      <c t="s" r="A143" s="4">
        <v>115</v>
      </c>
    </row>
    <row spans="1:3" r="144">
      <c t="s" r="A144" s="3">
        <v>3</v>
      </c>
      <c t="s" r="B144" s="4">
        <v>4</v>
      </c>
    </row>
    <row spans="1:3" r="145">
      <c t="s" r="A145" s="4">
        <v>26</v>
      </c>
      <c t="s" r="B145" s="4">
        <v>27</v>
      </c>
      <c t="s" r="C145" s="4">
        <v>116</v>
      </c>
    </row>
    <row spans="1:3" r="146">
      <c t="s" r="A146" s="4">
        <v>117</v>
      </c>
    </row>
    <row spans="1:3" r="147">
      <c t="s" r="A147" s="3">
        <v>3</v>
      </c>
      <c t="s" r="B147" s="4">
        <v>4</v>
      </c>
    </row>
    <row spans="1:3" r="148">
      <c t="s" r="A148" s="4">
        <v>26</v>
      </c>
      <c t="s" r="B148" s="4">
        <v>27</v>
      </c>
      <c t="s" r="C148" s="4">
        <v>118</v>
      </c>
    </row>
    <row spans="1:3" r="149">
      <c t="s" r="A149" s="4">
        <v>119</v>
      </c>
    </row>
    <row spans="1:3" r="150">
      <c t="s" r="A150" s="3">
        <v>3</v>
      </c>
      <c t="s" r="B150" s="4">
        <v>4</v>
      </c>
    </row>
    <row spans="1:3" r="151">
      <c t="s" r="A151" s="4">
        <v>26</v>
      </c>
      <c t="s" r="B151" s="4">
        <v>27</v>
      </c>
      <c t="s" r="C151" s="4">
        <v>120</v>
      </c>
    </row>
    <row spans="1:3" r="152">
      <c t="s" r="A152" s="4">
        <v>121</v>
      </c>
    </row>
    <row spans="1:3" r="153">
      <c t="s" r="A153" s="3">
        <v>3</v>
      </c>
      <c t="s" r="B153" s="4">
        <v>4</v>
      </c>
    </row>
    <row spans="1:3" r="154">
      <c t="s" r="A154" s="4">
        <v>26</v>
      </c>
      <c t="s" r="B154" s="4">
        <v>27</v>
      </c>
      <c t="s" r="C154" s="4">
        <v>122</v>
      </c>
    </row>
    <row spans="1:3" r="155">
      <c t="s" r="A155" s="4">
        <v>123</v>
      </c>
    </row>
    <row spans="1:3" r="156">
      <c t="s" r="A156" s="3">
        <v>3</v>
      </c>
      <c t="s" r="B156" s="4">
        <v>4</v>
      </c>
    </row>
    <row spans="1:3" r="157">
      <c t="s" r="A157" s="4">
        <v>26</v>
      </c>
      <c t="s" r="B157" s="4">
        <v>27</v>
      </c>
      <c t="s" r="C157" s="4">
        <v>124</v>
      </c>
    </row>
    <row spans="1:3" r="158">
      <c t="s" r="A158" s="4">
        <v>125</v>
      </c>
    </row>
    <row spans="1:3" r="159">
      <c t="s" r="A159" s="3">
        <v>3</v>
      </c>
      <c t="s" r="B159" s="4">
        <v>4</v>
      </c>
    </row>
    <row spans="1:3" r="160">
      <c t="s" r="A160" s="4">
        <v>26</v>
      </c>
      <c t="s" r="B160" s="4">
        <v>27</v>
      </c>
      <c t="s" r="C160" s="4">
        <v>126</v>
      </c>
    </row>
    <row spans="1:3" r="161">
      <c t="s" r="A161" s="4">
        <v>127</v>
      </c>
    </row>
    <row spans="1:3" r="162">
      <c t="s" r="A162" s="3">
        <v>3</v>
      </c>
      <c t="s" r="B162" s="4">
        <v>4</v>
      </c>
    </row>
    <row spans="1:3" r="163">
      <c t="s" r="A163" s="4">
        <v>26</v>
      </c>
      <c t="s" r="B163" s="4">
        <v>27</v>
      </c>
      <c t="s" r="C163" s="4">
        <v>128</v>
      </c>
    </row>
    <row spans="1:3" r="164">
      <c t="s" r="A164" s="4">
        <v>129</v>
      </c>
    </row>
    <row spans="1:3" r="165">
      <c t="s" r="A165" s="3">
        <v>3</v>
      </c>
      <c t="s" r="B165" s="4">
        <v>4</v>
      </c>
    </row>
    <row spans="1:3" r="166">
      <c t="s" r="A166" s="4">
        <v>26</v>
      </c>
      <c t="s" r="B166" s="4">
        <v>27</v>
      </c>
      <c t="s" r="C166" s="4">
        <v>130</v>
      </c>
    </row>
    <row spans="1:3" r="167">
      <c t="s" r="A167" s="4">
        <v>131</v>
      </c>
    </row>
    <row spans="1:3" r="168">
      <c t="s" r="A168" s="3">
        <v>3</v>
      </c>
      <c t="s" r="B168" s="4">
        <v>4</v>
      </c>
    </row>
    <row spans="1:3" r="169">
      <c t="s" r="A169" s="4">
        <v>26</v>
      </c>
      <c t="s" r="B169" s="4">
        <v>27</v>
      </c>
      <c t="s" r="C169" s="4">
        <v>132</v>
      </c>
    </row>
    <row spans="1:3" r="170">
      <c t="s" r="A170" s="4">
        <v>133</v>
      </c>
    </row>
    <row spans="1:3" r="171">
      <c t="s" r="A171" s="3">
        <v>3</v>
      </c>
      <c t="s" r="B171" s="4">
        <v>4</v>
      </c>
    </row>
    <row spans="1:3" r="172">
      <c t="s" r="A172" s="4">
        <v>26</v>
      </c>
      <c t="s" r="B172" s="4">
        <v>27</v>
      </c>
      <c t="s" r="C172" s="4">
        <v>134</v>
      </c>
    </row>
    <row spans="1:3" r="173">
      <c t="s" r="A173" s="4">
        <v>135</v>
      </c>
    </row>
    <row spans="1:3" r="174">
      <c t="s" r="A174" s="3">
        <v>3</v>
      </c>
      <c t="s" r="B174" s="4">
        <v>4</v>
      </c>
    </row>
    <row spans="1:3" r="175">
      <c t="s" r="A175" s="4">
        <v>26</v>
      </c>
      <c t="s" r="B175" s="4">
        <v>27</v>
      </c>
      <c t="s" r="C175" s="4">
        <v>136</v>
      </c>
    </row>
    <row spans="1:3" r="176">
      <c t="s" r="A176" s="4">
        <v>137</v>
      </c>
    </row>
    <row spans="1:3" r="177">
      <c t="s" r="A177" s="3">
        <v>3</v>
      </c>
      <c t="s" r="B177" s="4">
        <v>4</v>
      </c>
    </row>
    <row spans="1:3" r="178">
      <c t="s" r="A178" s="4">
        <v>26</v>
      </c>
      <c t="s" r="B178" s="4">
        <v>27</v>
      </c>
      <c t="s" r="C178" s="4">
        <v>138</v>
      </c>
    </row>
    <row spans="1:3" r="179">
      <c t="s" r="A179" s="4">
        <v>139</v>
      </c>
    </row>
    <row spans="1:3" r="180">
      <c t="s" r="A180" s="3">
        <v>3</v>
      </c>
      <c t="s" r="B180" s="4">
        <v>4</v>
      </c>
    </row>
    <row spans="1:3" r="181">
      <c t="s" r="A181" s="4">
        <v>26</v>
      </c>
      <c t="s" r="B181" s="4">
        <v>27</v>
      </c>
      <c t="s" r="C181" s="4">
        <v>140</v>
      </c>
    </row>
    <row spans="1:3" r="182">
      <c t="s" r="A182" s="4">
        <v>141</v>
      </c>
    </row>
    <row spans="1:3" r="183">
      <c t="s" r="A183" s="3">
        <v>3</v>
      </c>
      <c t="s" r="B183" s="4">
        <v>4</v>
      </c>
    </row>
    <row spans="1:3" r="184">
      <c t="s" r="A184" s="4">
        <v>26</v>
      </c>
      <c t="s" r="B184" s="4">
        <v>27</v>
      </c>
      <c t="s" r="C184" s="4">
        <v>142</v>
      </c>
    </row>
    <row spans="1:3" r="185">
      <c t="s" r="A185" s="4">
        <v>143</v>
      </c>
    </row>
    <row spans="1:3" r="186">
      <c t="s" r="A186" s="3">
        <v>3</v>
      </c>
      <c t="s" r="B186" s="4">
        <v>4</v>
      </c>
    </row>
    <row spans="1:3" r="187">
      <c t="s" r="A187" s="4">
        <v>26</v>
      </c>
      <c t="s" r="B187" s="4">
        <v>27</v>
      </c>
      <c t="s" r="C187" s="4">
        <v>144</v>
      </c>
    </row>
    <row spans="1:3" r="188">
      <c t="s" r="A188" s="4">
        <v>145</v>
      </c>
    </row>
    <row spans="1:3" r="189">
      <c t="s" r="A189" s="3">
        <v>3</v>
      </c>
      <c t="s" r="B189" s="4">
        <v>4</v>
      </c>
    </row>
    <row spans="1:3" r="190">
      <c t="s" r="A190" s="4">
        <v>26</v>
      </c>
      <c t="s" r="B190" s="4">
        <v>27</v>
      </c>
      <c t="s" r="C190" s="4">
        <v>146</v>
      </c>
    </row>
    <row spans="1:3" r="191">
      <c t="s" r="A191" s="4">
        <v>147</v>
      </c>
    </row>
    <row spans="1:3" r="192">
      <c t="s" r="A192" s="3">
        <v>3</v>
      </c>
      <c t="s" r="B192" s="4">
        <v>4</v>
      </c>
    </row>
    <row spans="1:3" r="193">
      <c t="s" r="A193" s="4">
        <v>26</v>
      </c>
      <c t="s" r="B193" s="4">
        <v>27</v>
      </c>
      <c t="s" r="C193" s="4">
        <v>148</v>
      </c>
    </row>
    <row spans="1:3" r="194">
      <c t="s" r="A194" s="4">
        <v>149</v>
      </c>
    </row>
    <row spans="1:3" r="195">
      <c t="s" r="A195" s="3">
        <v>3</v>
      </c>
      <c t="s" r="B195" s="4">
        <v>4</v>
      </c>
    </row>
    <row spans="1:3" r="196">
      <c t="s" r="A196" s="4">
        <v>26</v>
      </c>
      <c t="s" r="B196" s="4">
        <v>27</v>
      </c>
      <c t="s" r="C196" s="4">
        <v>150</v>
      </c>
    </row>
    <row spans="1:3" r="197">
      <c t="s" r="A197" s="4">
        <v>151</v>
      </c>
    </row>
    <row spans="1:3" r="198">
      <c t="s" r="A198" s="3">
        <v>3</v>
      </c>
      <c t="s" r="B198" s="4">
        <v>4</v>
      </c>
    </row>
    <row spans="1:3" r="199">
      <c t="s" r="A199" s="4">
        <v>26</v>
      </c>
      <c t="s" r="B199" s="4">
        <v>27</v>
      </c>
      <c t="s" r="C199" s="4">
        <v>152</v>
      </c>
    </row>
    <row spans="1:3" r="200">
      <c t="s" r="A200" s="4">
        <v>153</v>
      </c>
    </row>
    <row spans="1:3" r="201">
      <c t="s" r="A201" s="3">
        <v>3</v>
      </c>
      <c t="s" r="B201" s="4">
        <v>4</v>
      </c>
    </row>
    <row spans="1:3" r="202">
      <c t="s" r="A202" s="4">
        <v>26</v>
      </c>
      <c t="s" r="B202" s="4">
        <v>27</v>
      </c>
      <c t="s" r="C202" s="4">
        <v>154</v>
      </c>
    </row>
    <row spans="1:3" r="203">
      <c t="s" r="A203" s="4">
        <v>155</v>
      </c>
    </row>
    <row spans="1:3" r="204">
      <c t="s" r="A204" s="3">
        <v>3</v>
      </c>
      <c t="s" r="B204" s="4">
        <v>4</v>
      </c>
    </row>
    <row spans="1:3" r="205">
      <c t="s" r="A205" s="4">
        <v>26</v>
      </c>
      <c t="s" r="B205" s="4">
        <v>27</v>
      </c>
      <c t="s" r="C205" s="4">
        <v>156</v>
      </c>
    </row>
    <row spans="1:3" r="206">
      <c t="s" r="A206" s="4">
        <v>157</v>
      </c>
    </row>
    <row spans="1:3" r="207">
      <c t="s" r="A207" s="3">
        <v>3</v>
      </c>
      <c t="s" r="B207" s="4">
        <v>4</v>
      </c>
    </row>
    <row spans="1:3" r="208">
      <c t="s" r="A208" s="4">
        <v>26</v>
      </c>
      <c t="s" r="B208" s="4">
        <v>27</v>
      </c>
      <c t="s" r="C208" s="4">
        <v>158</v>
      </c>
    </row>
    <row spans="1:3" r="209">
      <c t="s" r="A209" s="4">
        <v>159</v>
      </c>
    </row>
    <row spans="1:3" r="210">
      <c t="s" r="A210" s="3">
        <v>3</v>
      </c>
      <c t="s" r="B210" s="4">
        <v>4</v>
      </c>
    </row>
    <row spans="1:3" r="211">
      <c t="s" r="A211" s="4">
        <v>26</v>
      </c>
      <c t="s" r="B211" s="4">
        <v>27</v>
      </c>
      <c t="s" r="C211" s="4">
        <v>160</v>
      </c>
    </row>
    <row spans="1:3" r="212">
      <c t="s" r="A212" s="4">
        <v>161</v>
      </c>
    </row>
    <row spans="1:3" r="213">
      <c t="s" r="A213" s="3">
        <v>3</v>
      </c>
      <c t="s" r="B213" s="4">
        <v>4</v>
      </c>
    </row>
    <row spans="1:3" r="214">
      <c t="s" r="A214" s="4">
        <v>26</v>
      </c>
      <c t="s" r="B214" s="4">
        <v>27</v>
      </c>
      <c t="s" r="C214" s="4">
        <v>162</v>
      </c>
    </row>
    <row spans="1:3" r="215">
      <c t="s" r="A215" s="4">
        <v>163</v>
      </c>
    </row>
    <row spans="1:3" r="216">
      <c t="s" r="A216" s="3">
        <v>3</v>
      </c>
      <c t="s" r="B216" s="4">
        <v>4</v>
      </c>
    </row>
    <row spans="1:3" r="217">
      <c t="s" r="A217" s="4">
        <v>26</v>
      </c>
      <c t="s" r="B217" s="4">
        <v>27</v>
      </c>
      <c t="s" r="C217" s="4">
        <v>164</v>
      </c>
    </row>
    <row spans="1:3" r="218">
      <c t="s" r="A218" s="4">
        <v>165</v>
      </c>
    </row>
    <row spans="1:3" r="219">
      <c t="s" r="A219" s="3">
        <v>3</v>
      </c>
      <c t="s" r="B219" s="4">
        <v>4</v>
      </c>
    </row>
    <row spans="1:3" r="220">
      <c t="s" r="A220" s="4">
        <v>26</v>
      </c>
      <c t="s" r="B220" s="4">
        <v>27</v>
      </c>
      <c t="s" r="C220" s="4">
        <v>166</v>
      </c>
    </row>
    <row spans="1:3" r="221">
      <c t="s" r="A221" s="4">
        <v>167</v>
      </c>
    </row>
    <row spans="1:3" r="222">
      <c t="s" r="A222" s="3">
        <v>3</v>
      </c>
      <c t="s" r="B222" s="4">
        <v>4</v>
      </c>
    </row>
    <row spans="1:3" r="223">
      <c t="s" r="A223" s="4">
        <v>26</v>
      </c>
      <c t="s" r="B223" s="4">
        <v>27</v>
      </c>
      <c t="s" r="C223" s="4">
        <v>168</v>
      </c>
    </row>
    <row spans="1:3" r="224">
      <c t="s" r="A224" s="4">
        <v>169</v>
      </c>
    </row>
    <row spans="1:3" r="225">
      <c t="s" r="A225" s="3">
        <v>3</v>
      </c>
      <c t="s" r="B225" s="4">
        <v>4</v>
      </c>
    </row>
    <row spans="1:3" r="226">
      <c t="s" r="A226" s="4">
        <v>26</v>
      </c>
      <c t="s" r="B226" s="4">
        <v>27</v>
      </c>
      <c t="s" r="C226" s="4">
        <v>170</v>
      </c>
    </row>
    <row spans="1:3" r="227">
      <c t="s" r="A227" s="4">
        <v>171</v>
      </c>
    </row>
    <row spans="1:3" r="228">
      <c t="s" r="A228" s="3">
        <v>3</v>
      </c>
      <c t="s" r="B228" s="4">
        <v>4</v>
      </c>
    </row>
    <row spans="1:3" r="229">
      <c t="s" r="A229" s="4">
        <v>26</v>
      </c>
      <c t="s" r="B229" s="4">
        <v>27</v>
      </c>
      <c t="s" r="C229" s="4">
        <v>172</v>
      </c>
    </row>
    <row spans="1:3" r="230">
      <c t="s" r="A230" s="4">
        <v>173</v>
      </c>
    </row>
    <row spans="1:3" r="231">
      <c t="s" r="A231" s="3">
        <v>3</v>
      </c>
      <c t="s" r="B231" s="4">
        <v>4</v>
      </c>
    </row>
    <row spans="1:3" r="232">
      <c t="s" r="A232" s="4">
        <v>26</v>
      </c>
      <c t="s" r="B232" s="4">
        <v>27</v>
      </c>
      <c t="s" r="C232" s="4">
        <v>174</v>
      </c>
    </row>
    <row spans="1:3" r="233">
      <c t="s" r="A233" s="4">
        <v>175</v>
      </c>
    </row>
    <row spans="1:3" r="234">
      <c t="s" r="A234" s="3">
        <v>3</v>
      </c>
      <c t="s" r="B234" s="4">
        <v>4</v>
      </c>
    </row>
    <row spans="1:3" r="235">
      <c t="s" r="A235" s="4">
        <v>26</v>
      </c>
      <c t="s" r="B235" s="4">
        <v>27</v>
      </c>
      <c t="s" r="C235" s="4">
        <v>176</v>
      </c>
    </row>
    <row spans="1:3" r="236">
      <c t="s" r="A236" s="4">
        <v>177</v>
      </c>
    </row>
    <row spans="1:3" r="237">
      <c t="s" r="A237" s="3">
        <v>3</v>
      </c>
      <c t="s" r="B237" s="4">
        <v>4</v>
      </c>
    </row>
    <row spans="1:3" r="238">
      <c t="s" r="A238" s="4">
        <v>26</v>
      </c>
      <c t="s" r="B238" s="4">
        <v>27</v>
      </c>
      <c t="s" r="C238" s="4">
        <v>178</v>
      </c>
    </row>
    <row spans="1:3" r="239">
      <c t="s" r="A239" s="4">
        <v>179</v>
      </c>
    </row>
    <row spans="1:3" r="240">
      <c t="s" r="A240" s="3">
        <v>3</v>
      </c>
      <c t="s" r="B240" s="4">
        <v>4</v>
      </c>
    </row>
    <row spans="1:3" r="241">
      <c t="s" r="A241" s="4">
        <v>26</v>
      </c>
      <c t="s" r="B241" s="4">
        <v>27</v>
      </c>
      <c t="s" r="C241" s="4">
        <v>180</v>
      </c>
    </row>
    <row spans="1:3" r="242">
      <c t="s" r="A242" s="4">
        <v>181</v>
      </c>
    </row>
    <row spans="1:3" r="243">
      <c t="s" r="A243" s="3">
        <v>3</v>
      </c>
      <c t="s" r="B243" s="4">
        <v>4</v>
      </c>
    </row>
    <row spans="1:3" r="244">
      <c t="s" r="A244" s="4">
        <v>26</v>
      </c>
      <c t="s" r="B244" s="4">
        <v>27</v>
      </c>
      <c t="s" r="C244" s="4">
        <v>182</v>
      </c>
    </row>
    <row spans="1:3" r="245">
      <c t="s" r="A245" s="4">
        <v>183</v>
      </c>
    </row>
    <row spans="1:3" r="246">
      <c t="s" r="A246" s="3">
        <v>3</v>
      </c>
      <c t="s" r="B246" s="4">
        <v>4</v>
      </c>
    </row>
    <row spans="1:3" r="247">
      <c t="s" r="A247" s="4">
        <v>26</v>
      </c>
      <c t="s" r="B247" s="4">
        <v>27</v>
      </c>
      <c t="s" r="C247" s="4">
        <v>184</v>
      </c>
    </row>
    <row spans="1:3" r="248">
      <c t="s" r="A248" s="4">
        <v>185</v>
      </c>
    </row>
    <row spans="1:3" r="249">
      <c t="s" r="A249" s="3">
        <v>3</v>
      </c>
      <c t="s" r="B249" s="4">
        <v>4</v>
      </c>
    </row>
    <row spans="1:3" r="250">
      <c t="s" r="A250" s="4">
        <v>26</v>
      </c>
      <c t="s" r="B250" s="4">
        <v>27</v>
      </c>
      <c t="s" r="C250" s="4">
        <v>186</v>
      </c>
    </row>
    <row spans="1:3" r="251">
      <c t="s" r="A251" s="4">
        <v>187</v>
      </c>
    </row>
    <row spans="1:3" r="252">
      <c t="s" r="A252" s="3">
        <v>3</v>
      </c>
      <c t="s" r="B252" s="4">
        <v>4</v>
      </c>
    </row>
    <row spans="1:3" r="253">
      <c t="s" r="A253" s="4">
        <v>26</v>
      </c>
      <c t="s" r="B253" s="4">
        <v>27</v>
      </c>
      <c t="s" r="C253" s="4">
        <v>188</v>
      </c>
    </row>
    <row spans="1:3" r="254">
      <c t="s" r="A254" s="4">
        <v>189</v>
      </c>
    </row>
    <row spans="1:3" r="255">
      <c t="s" r="A255" s="3">
        <v>3</v>
      </c>
      <c t="s" r="B255" s="4">
        <v>4</v>
      </c>
    </row>
    <row spans="1:3" r="256">
      <c t="s" r="A256" s="4">
        <v>26</v>
      </c>
      <c t="s" r="B256" s="4">
        <v>27</v>
      </c>
      <c t="s" r="C256" s="4">
        <v>190</v>
      </c>
    </row>
    <row spans="1:3" r="257">
      <c t="s" r="A257" s="4">
        <v>191</v>
      </c>
    </row>
    <row spans="1:3" r="258">
      <c t="s" r="A258" s="3">
        <v>3</v>
      </c>
      <c t="s" r="B258" s="4">
        <v>4</v>
      </c>
    </row>
    <row spans="1:3" r="259">
      <c t="s" r="A259" s="4">
        <v>26</v>
      </c>
      <c t="s" r="B259" s="4">
        <v>27</v>
      </c>
      <c t="s" r="C259" s="4">
        <v>192</v>
      </c>
    </row>
    <row spans="1:3" r="260">
      <c t="s" r="A260" s="4">
        <v>193</v>
      </c>
    </row>
    <row spans="1:3" r="261">
      <c t="s" r="A261" s="3">
        <v>3</v>
      </c>
      <c t="s" r="B261" s="4">
        <v>4</v>
      </c>
    </row>
    <row spans="1:3" r="262">
      <c t="s" r="A262" s="4">
        <v>26</v>
      </c>
      <c t="s" r="B262" s="4">
        <v>27</v>
      </c>
      <c t="s" r="C262" s="4">
        <v>194</v>
      </c>
    </row>
    <row spans="1:3" r="263">
      <c t="s" r="A263" s="4">
        <v>195</v>
      </c>
    </row>
    <row spans="1:3" r="264">
      <c t="s" r="A264" s="3">
        <v>3</v>
      </c>
      <c t="s" r="B264" s="4">
        <v>4</v>
      </c>
    </row>
    <row spans="1:3" r="265">
      <c t="s" r="A265" s="4">
        <v>26</v>
      </c>
      <c t="s" r="B265" s="4">
        <v>27</v>
      </c>
      <c t="s" r="C265" s="4">
        <v>196</v>
      </c>
    </row>
    <row spans="1:3" r="266">
      <c t="s" r="A266" s="4">
        <v>197</v>
      </c>
    </row>
    <row spans="1:3" r="267">
      <c t="s" r="A267" s="3">
        <v>3</v>
      </c>
      <c t="s" r="B267" s="4">
        <v>4</v>
      </c>
    </row>
    <row spans="1:3" r="268">
      <c t="s" r="A268" s="4">
        <v>26</v>
      </c>
      <c t="s" r="B268" s="4">
        <v>27</v>
      </c>
      <c t="s" r="C268" s="4">
        <v>198</v>
      </c>
    </row>
    <row spans="1:3" r="269">
      <c t="s" r="A269" s="4">
        <v>199</v>
      </c>
    </row>
    <row spans="1:3" r="270">
      <c t="s" r="A270" s="3">
        <v>3</v>
      </c>
      <c t="s" r="B270" s="4">
        <v>4</v>
      </c>
    </row>
    <row spans="1:3" r="271">
      <c t="s" r="A271" s="4">
        <v>26</v>
      </c>
      <c t="s" r="B271" s="4">
        <v>27</v>
      </c>
      <c t="s" r="C271" s="4">
        <v>200</v>
      </c>
    </row>
    <row spans="1:3" r="272">
      <c t="s" r="A272" s="4">
        <v>201</v>
      </c>
    </row>
    <row spans="1:3" r="273">
      <c t="s" r="A273" s="3">
        <v>3</v>
      </c>
      <c t="s" r="B273" s="4">
        <v>4</v>
      </c>
    </row>
    <row spans="1:3" r="274">
      <c t="s" r="A274" s="4">
        <v>26</v>
      </c>
      <c t="s" r="B274" s="4">
        <v>27</v>
      </c>
      <c t="s" r="C274" s="4">
        <v>202</v>
      </c>
    </row>
    <row spans="1:3" r="275">
      <c t="s" r="A275" s="4">
        <v>203</v>
      </c>
    </row>
    <row spans="1:3" r="276">
      <c t="s" r="A276" s="3">
        <v>3</v>
      </c>
      <c t="s" r="B276" s="4">
        <v>4</v>
      </c>
    </row>
    <row spans="1:3" r="277">
      <c t="s" r="A277" s="4">
        <v>26</v>
      </c>
      <c t="s" r="B277" s="4">
        <v>27</v>
      </c>
      <c t="s" r="C277" s="4">
        <v>204</v>
      </c>
    </row>
    <row spans="1:3" r="278">
      <c t="s" r="A278" s="4">
        <v>205</v>
      </c>
    </row>
    <row spans="1:3" r="279">
      <c t="s" r="A279" s="3">
        <v>3</v>
      </c>
      <c t="s" r="B279" s="4">
        <v>4</v>
      </c>
    </row>
    <row spans="1:3" r="280">
      <c t="s" r="A280" s="4">
        <v>26</v>
      </c>
      <c t="s" r="B280" s="4">
        <v>27</v>
      </c>
      <c t="s" r="C280" s="4">
        <v>206</v>
      </c>
    </row>
    <row spans="1:3" r="281">
      <c t="s" r="A281" s="4">
        <v>207</v>
      </c>
    </row>
    <row spans="1:3" r="282">
      <c t="s" r="A282" s="3">
        <v>3</v>
      </c>
      <c t="s" r="B282" s="4">
        <v>4</v>
      </c>
    </row>
    <row spans="1:3" r="283">
      <c t="s" r="A283" s="4">
        <v>26</v>
      </c>
      <c t="s" r="B283" s="4">
        <v>27</v>
      </c>
      <c t="s" r="C283" s="4">
        <v>208</v>
      </c>
    </row>
    <row spans="1:3" r="284">
      <c t="s" r="A284" s="4">
        <v>209</v>
      </c>
    </row>
    <row spans="1:3" r="285">
      <c t="s" r="A285" s="3">
        <v>3</v>
      </c>
      <c t="s" r="B285" s="4">
        <v>4</v>
      </c>
    </row>
    <row spans="1:3" r="286">
      <c t="s" r="A286" s="4">
        <v>26</v>
      </c>
      <c t="s" r="B286" s="4">
        <v>27</v>
      </c>
      <c t="s" r="C286" s="4">
        <v>210</v>
      </c>
    </row>
    <row spans="1:3" r="287">
      <c t="s" r="A287" s="4">
        <v>211</v>
      </c>
    </row>
    <row spans="1:3" r="288">
      <c t="s" r="A288" s="3">
        <v>3</v>
      </c>
      <c t="s" r="B288" s="4">
        <v>4</v>
      </c>
    </row>
    <row spans="1:3" r="289">
      <c t="s" r="A289" s="4">
        <v>26</v>
      </c>
      <c t="s" r="B289" s="4">
        <v>27</v>
      </c>
      <c t="s" r="C289" s="4">
        <v>212</v>
      </c>
    </row>
    <row spans="1:3" r="290">
      <c t="s" r="A290" s="4">
        <v>213</v>
      </c>
    </row>
    <row spans="1:3" r="291">
      <c t="s" r="A291" s="3">
        <v>3</v>
      </c>
      <c t="s" r="B291" s="4">
        <v>4</v>
      </c>
    </row>
    <row spans="1:3" r="292">
      <c t="s" r="A292" s="4">
        <v>26</v>
      </c>
      <c t="s" r="B292" s="4">
        <v>27</v>
      </c>
      <c t="s" r="C292" s="4">
        <v>214</v>
      </c>
    </row>
    <row spans="1:3" r="293">
      <c t="s" r="A293" s="4">
        <v>215</v>
      </c>
    </row>
    <row spans="1:3" r="294">
      <c t="s" r="A294" s="3">
        <v>3</v>
      </c>
      <c t="s" r="B294" s="4">
        <v>4</v>
      </c>
    </row>
    <row spans="1:3" r="295">
      <c t="s" r="A295" s="4">
        <v>26</v>
      </c>
      <c t="s" r="B295" s="4">
        <v>27</v>
      </c>
      <c t="s" r="C295" s="4">
        <v>216</v>
      </c>
    </row>
    <row spans="1:3" r="296">
      <c t="s" r="A296" s="4">
        <v>217</v>
      </c>
    </row>
    <row spans="1:3" r="297">
      <c t="s" r="A297" s="3">
        <v>3</v>
      </c>
      <c t="s" r="B297" s="4">
        <v>4</v>
      </c>
    </row>
    <row spans="1:3" r="298">
      <c t="s" r="A298" s="4">
        <v>26</v>
      </c>
      <c t="s" r="B298" s="4">
        <v>27</v>
      </c>
      <c t="s" r="C298" s="4">
        <v>218</v>
      </c>
    </row>
    <row spans="1:3" r="299">
      <c t="s" r="A299" s="4">
        <v>219</v>
      </c>
    </row>
    <row spans="1:3" r="300">
      <c t="s" r="A300" s="3">
        <v>3</v>
      </c>
      <c t="s" r="B300" s="4">
        <v>4</v>
      </c>
    </row>
    <row spans="1:3" r="301">
      <c t="s" r="A301" s="4">
        <v>26</v>
      </c>
      <c t="s" r="B301" s="4">
        <v>27</v>
      </c>
      <c t="s" r="C301" s="4">
        <v>220</v>
      </c>
    </row>
    <row spans="1:3" r="302">
      <c t="s" r="A302" s="4">
        <v>221</v>
      </c>
    </row>
    <row spans="1:3" r="303">
      <c t="s" r="A303" s="3">
        <v>3</v>
      </c>
      <c t="s" r="B303" s="4">
        <v>4</v>
      </c>
    </row>
    <row spans="1:3" r="304">
      <c t="s" r="A304" s="4">
        <v>26</v>
      </c>
      <c t="s" r="B304" s="4">
        <v>27</v>
      </c>
      <c t="s" r="C304" s="4">
        <v>222</v>
      </c>
    </row>
    <row spans="1:3" r="305">
      <c t="s" r="A305" s="4">
        <v>223</v>
      </c>
    </row>
    <row spans="1:3" r="306">
      <c t="s" r="A306" s="3">
        <v>3</v>
      </c>
      <c t="s" r="B306" s="4">
        <v>4</v>
      </c>
    </row>
    <row spans="1:3" r="307">
      <c t="s" r="A307" s="4">
        <v>26</v>
      </c>
      <c t="s" r="B307" s="4">
        <v>27</v>
      </c>
      <c t="s" r="C307" s="4">
        <v>224</v>
      </c>
    </row>
    <row spans="1:3" r="308">
      <c t="s" r="A308" s="4">
        <v>225</v>
      </c>
    </row>
    <row spans="1:3" r="309">
      <c t="s" r="A309" s="3">
        <v>3</v>
      </c>
      <c t="s" r="B309" s="4">
        <v>4</v>
      </c>
    </row>
    <row spans="1:3" r="310">
      <c t="s" r="A310" s="4">
        <v>26</v>
      </c>
      <c t="s" r="B310" s="4">
        <v>27</v>
      </c>
      <c t="s" r="C310" s="4">
        <v>226</v>
      </c>
    </row>
    <row spans="1:3" r="311">
      <c t="s" r="A311" s="4">
        <v>227</v>
      </c>
    </row>
    <row spans="1:3" r="312">
      <c t="s" r="A312" s="3">
        <v>3</v>
      </c>
      <c t="s" r="B312" s="4">
        <v>4</v>
      </c>
    </row>
    <row spans="1:3" r="313">
      <c t="s" r="A313" s="4">
        <v>26</v>
      </c>
      <c t="s" r="B313" s="4">
        <v>27</v>
      </c>
      <c t="s" r="C313" s="4">
        <v>228</v>
      </c>
    </row>
    <row spans="1:3" r="314">
      <c t="s" r="A314" s="4">
        <v>229</v>
      </c>
    </row>
    <row spans="1:3" r="315">
      <c t="s" r="A315" s="3">
        <v>3</v>
      </c>
      <c t="s" r="B315" s="4">
        <v>4</v>
      </c>
    </row>
    <row spans="1:3" r="316">
      <c t="s" r="A316" s="4">
        <v>26</v>
      </c>
      <c t="s" r="B316" s="4">
        <v>27</v>
      </c>
      <c t="s" r="C316" s="4">
        <v>230</v>
      </c>
    </row>
    <row spans="1:3" r="317">
      <c t="s" r="A317" s="4">
        <v>231</v>
      </c>
    </row>
    <row spans="1:3" r="318">
      <c t="s" r="A318" s="3">
        <v>3</v>
      </c>
      <c t="s" r="B318" s="4">
        <v>4</v>
      </c>
    </row>
    <row spans="1:3" r="319">
      <c t="s" r="A319" s="4">
        <v>26</v>
      </c>
      <c t="s" r="B319" s="4">
        <v>27</v>
      </c>
      <c t="s" r="C319" s="4">
        <v>232</v>
      </c>
    </row>
    <row spans="1:3" r="320">
      <c t="s" r="A320" s="4">
        <v>233</v>
      </c>
    </row>
    <row spans="1:3" r="321">
      <c t="s" r="A321" s="3">
        <v>3</v>
      </c>
      <c t="s" r="B321" s="4">
        <v>4</v>
      </c>
    </row>
    <row spans="1:3" r="322">
      <c t="s" r="A322" s="4">
        <v>26</v>
      </c>
      <c t="s" r="B322" s="4">
        <v>27</v>
      </c>
      <c t="s" r="C322" s="4">
        <v>234</v>
      </c>
    </row>
    <row spans="1:3" r="323">
      <c t="s" r="A323" s="4">
        <v>235</v>
      </c>
    </row>
    <row spans="1:3" r="324">
      <c t="s" r="A324" s="3">
        <v>3</v>
      </c>
      <c t="s" r="B324" s="4">
        <v>4</v>
      </c>
    </row>
    <row spans="1:3" r="325">
      <c t="s" r="A325" s="4">
        <v>26</v>
      </c>
      <c t="s" r="B325" s="4">
        <v>27</v>
      </c>
      <c t="s" r="C325" s="4">
        <v>236</v>
      </c>
    </row>
    <row spans="1:3" r="326">
      <c t="s" r="A326" s="4">
        <v>237</v>
      </c>
    </row>
    <row spans="1:3" r="327">
      <c t="s" r="A327" s="3">
        <v>3</v>
      </c>
      <c t="s" r="B327" s="4">
        <v>4</v>
      </c>
    </row>
    <row spans="1:3" r="328">
      <c t="s" r="A328" s="4">
        <v>26</v>
      </c>
      <c t="s" r="B328" s="4">
        <v>27</v>
      </c>
      <c t="s" r="C328" s="4">
        <v>238</v>
      </c>
    </row>
    <row spans="1:3" r="329">
      <c t="s" r="A329" s="4">
        <v>239</v>
      </c>
    </row>
    <row spans="1:3" r="330">
      <c t="s" r="A330" s="3">
        <v>3</v>
      </c>
      <c t="s" r="B330" s="4">
        <v>4</v>
      </c>
    </row>
    <row spans="1:3" r="331">
      <c t="s" r="A331" s="4">
        <v>26</v>
      </c>
      <c t="s" r="B331" s="4">
        <v>27</v>
      </c>
      <c t="s" r="C331" s="4">
        <v>240</v>
      </c>
    </row>
    <row spans="1:3" r="332">
      <c t="s" r="A332" s="4">
        <v>241</v>
      </c>
    </row>
    <row spans="1:3" r="333">
      <c t="s" r="A333" s="3">
        <v>3</v>
      </c>
      <c t="s" r="B333" s="4">
        <v>4</v>
      </c>
    </row>
    <row spans="1:3" r="334">
      <c t="s" r="A334" s="4">
        <v>26</v>
      </c>
      <c t="s" r="B334" s="4">
        <v>27</v>
      </c>
      <c t="s" r="C334" s="4">
        <v>242</v>
      </c>
    </row>
    <row spans="1:3" r="335">
      <c t="s" r="A335" s="4">
        <v>243</v>
      </c>
    </row>
    <row spans="1:3" r="336">
      <c t="s" r="A336" s="3">
        <v>3</v>
      </c>
      <c t="s" r="B336" s="4">
        <v>4</v>
      </c>
    </row>
    <row spans="1:3" r="337">
      <c t="s" r="A337" s="4">
        <v>26</v>
      </c>
      <c t="s" r="B337" s="4">
        <v>27</v>
      </c>
      <c t="s" r="C337" s="4">
        <v>244</v>
      </c>
    </row>
    <row spans="1:3" r="338">
      <c t="s" r="A338" s="4">
        <v>245</v>
      </c>
    </row>
    <row spans="1:3" r="339">
      <c t="s" r="A339" s="3">
        <v>3</v>
      </c>
      <c t="s" r="B339" s="4">
        <v>4</v>
      </c>
    </row>
    <row spans="1:3" r="340">
      <c t="s" r="A340" s="4">
        <v>26</v>
      </c>
      <c t="s" r="B340" s="4">
        <v>27</v>
      </c>
      <c t="s" r="C340" s="4">
        <v>246</v>
      </c>
    </row>
    <row spans="1:3" r="341">
      <c t="s" r="A341" s="4">
        <v>247</v>
      </c>
    </row>
    <row spans="1:3" r="342">
      <c t="s" r="A342" s="3">
        <v>3</v>
      </c>
      <c t="s" r="B342" s="4">
        <v>4</v>
      </c>
    </row>
    <row spans="1:3" r="343">
      <c t="s" r="A343" s="4">
        <v>26</v>
      </c>
      <c t="s" r="B343" s="4">
        <v>27</v>
      </c>
      <c t="s" r="C343" s="4">
        <v>248</v>
      </c>
    </row>
    <row spans="1:3" r="344">
      <c t="s" r="A344" s="4">
        <v>249</v>
      </c>
    </row>
    <row spans="1:3" r="345">
      <c t="s" r="A345" s="3">
        <v>3</v>
      </c>
      <c t="s" r="B345" s="4">
        <v>4</v>
      </c>
    </row>
    <row spans="1:3" r="346">
      <c t="s" r="A346" s="4">
        <v>26</v>
      </c>
      <c t="s" r="B346" s="4">
        <v>27</v>
      </c>
      <c t="s" r="C346" s="4">
        <v>250</v>
      </c>
    </row>
    <row spans="1:3" r="347">
      <c t="s" r="A347" s="4">
        <v>251</v>
      </c>
    </row>
    <row spans="1:3" r="348">
      <c t="s" r="A348" s="3">
        <v>3</v>
      </c>
      <c t="s" r="B348" s="4">
        <v>4</v>
      </c>
    </row>
    <row spans="1:3" r="349">
      <c t="s" r="A349" s="4">
        <v>26</v>
      </c>
      <c t="s" r="B349" s="4">
        <v>27</v>
      </c>
      <c t="s" r="C349" s="4">
        <v>252</v>
      </c>
    </row>
    <row spans="1:3" r="350">
      <c t="s" r="A350" s="4">
        <v>253</v>
      </c>
    </row>
    <row spans="1:3" r="351">
      <c t="s" r="A351" s="3">
        <v>3</v>
      </c>
      <c t="s" r="B351" s="4">
        <v>4</v>
      </c>
    </row>
    <row spans="1:3" r="352">
      <c t="s" r="A352" s="4">
        <v>26</v>
      </c>
      <c t="s" r="B352" s="4">
        <v>27</v>
      </c>
      <c t="s" r="C352" s="4">
        <v>254</v>
      </c>
    </row>
    <row spans="1:3" r="353">
      <c t="s" r="A353" s="4">
        <v>255</v>
      </c>
    </row>
    <row spans="1:3" r="354">
      <c t="s" r="A354" s="3">
        <v>3</v>
      </c>
      <c t="s" r="B354" s="4">
        <v>4</v>
      </c>
    </row>
    <row spans="1:3" r="355">
      <c t="s" r="A355" s="4">
        <v>26</v>
      </c>
      <c t="s" r="B355" s="4">
        <v>27</v>
      </c>
      <c t="s" r="C355" s="4">
        <v>256</v>
      </c>
    </row>
    <row spans="1:3" r="356">
      <c t="s" r="A356" s="4">
        <v>257</v>
      </c>
    </row>
    <row spans="1:3" r="357">
      <c t="s" r="A357" s="3">
        <v>3</v>
      </c>
      <c t="s" r="B357" s="4">
        <v>4</v>
      </c>
    </row>
    <row spans="1:3" r="358">
      <c t="s" r="A358" s="4">
        <v>26</v>
      </c>
      <c t="s" r="B358" s="4">
        <v>27</v>
      </c>
      <c t="s" r="C358" s="4">
        <v>258</v>
      </c>
    </row>
    <row spans="1:3" r="359">
      <c t="s" r="A359" s="4">
        <v>259</v>
      </c>
    </row>
    <row spans="1:3" r="360">
      <c t="s" r="A360" s="3">
        <v>3</v>
      </c>
      <c t="s" r="B360" s="4">
        <v>4</v>
      </c>
    </row>
    <row spans="1:3" r="361">
      <c t="s" r="A361" s="4">
        <v>26</v>
      </c>
      <c t="s" r="B361" s="4">
        <v>27</v>
      </c>
      <c t="s" r="C361" s="4">
        <v>260</v>
      </c>
    </row>
    <row spans="1:3" r="362">
      <c t="s" r="A362" s="4">
        <v>261</v>
      </c>
    </row>
    <row spans="1:3" r="363">
      <c t="s" r="A363" s="3">
        <v>3</v>
      </c>
      <c t="s" r="B363" s="4">
        <v>4</v>
      </c>
    </row>
    <row spans="1:3" r="364">
      <c t="s" r="A364" s="4">
        <v>26</v>
      </c>
      <c t="s" r="B364" s="4">
        <v>27</v>
      </c>
      <c t="s" r="C364" s="4">
        <v>262</v>
      </c>
    </row>
    <row spans="1:3" r="365">
      <c t="s" r="A365" s="4">
        <v>263</v>
      </c>
    </row>
    <row spans="1:3" r="366">
      <c t="s" r="A366" s="3">
        <v>3</v>
      </c>
      <c t="s" r="B366" s="4">
        <v>4</v>
      </c>
    </row>
    <row spans="1:3" r="367">
      <c t="s" r="A367" s="4">
        <v>26</v>
      </c>
      <c t="s" r="B367" s="4">
        <v>27</v>
      </c>
      <c t="s" r="C367" s="4">
        <v>264</v>
      </c>
    </row>
    <row spans="1:3" r="368">
      <c t="s" r="A368" s="4">
        <v>265</v>
      </c>
    </row>
    <row spans="1:3" r="369">
      <c t="s" r="A369" s="3">
        <v>3</v>
      </c>
      <c t="s" r="B369" s="4">
        <v>4</v>
      </c>
    </row>
    <row spans="1:3" r="370">
      <c t="s" r="A370" s="4">
        <v>26</v>
      </c>
      <c t="s" r="B370" s="4">
        <v>27</v>
      </c>
      <c t="s" r="C370" s="4">
        <v>266</v>
      </c>
    </row>
    <row spans="1:3" r="371">
      <c t="s" r="A371" s="4">
        <v>267</v>
      </c>
    </row>
    <row spans="1:3" r="372">
      <c t="s" r="A372" s="3">
        <v>3</v>
      </c>
      <c t="s" r="B372" s="4">
        <v>4</v>
      </c>
    </row>
    <row spans="1:3" r="373">
      <c t="s" r="A373" s="4">
        <v>26</v>
      </c>
      <c t="s" r="B373" s="4">
        <v>27</v>
      </c>
      <c t="s" r="C373" s="4">
        <v>268</v>
      </c>
    </row>
    <row spans="1:3" r="374">
      <c t="s" r="A374" s="4">
        <v>269</v>
      </c>
    </row>
    <row spans="1:3" r="375">
      <c t="s" r="A375" s="3">
        <v>3</v>
      </c>
      <c t="s" r="B375" s="4">
        <v>4</v>
      </c>
    </row>
    <row spans="1:3" r="376">
      <c t="s" r="A376" s="4">
        <v>26</v>
      </c>
      <c t="s" r="B376" s="4">
        <v>27</v>
      </c>
      <c t="s" r="C376" s="4">
        <v>270</v>
      </c>
    </row>
    <row spans="1:3" r="377">
      <c t="s" r="A377" s="4">
        <v>271</v>
      </c>
    </row>
    <row spans="1:3" r="378">
      <c t="s" r="A378" s="3">
        <v>3</v>
      </c>
      <c t="s" r="B378" s="4">
        <v>4</v>
      </c>
    </row>
    <row spans="1:3" r="379">
      <c t="s" r="A379" s="4">
        <v>26</v>
      </c>
      <c t="s" r="B379" s="4">
        <v>27</v>
      </c>
      <c t="s" r="C379" s="4">
        <v>272</v>
      </c>
    </row>
    <row spans="1:3" r="380">
      <c t="s" r="A380" s="4">
        <v>273</v>
      </c>
    </row>
    <row spans="1:3" r="381">
      <c t="s" r="A381" s="3">
        <v>3</v>
      </c>
      <c t="s" r="B381" s="4">
        <v>4</v>
      </c>
    </row>
    <row spans="1:3" r="382">
      <c t="s" r="A382" s="4">
        <v>26</v>
      </c>
      <c t="s" r="B382" s="4">
        <v>27</v>
      </c>
      <c t="s" r="C382" s="4">
        <v>274</v>
      </c>
    </row>
    <row spans="1:3" r="383">
      <c t="s" r="A383" s="4">
        <v>275</v>
      </c>
    </row>
    <row spans="1:3" r="384">
      <c t="s" r="A384" s="3">
        <v>3</v>
      </c>
      <c t="s" r="B384" s="4">
        <v>4</v>
      </c>
    </row>
    <row spans="1:3" r="385">
      <c t="s" r="A385" s="4">
        <v>26</v>
      </c>
      <c t="s" r="B385" s="4">
        <v>27</v>
      </c>
      <c t="s" r="C385" s="4">
        <v>276</v>
      </c>
    </row>
    <row spans="1:3" r="386">
      <c t="s" r="A386" s="4">
        <v>277</v>
      </c>
    </row>
    <row spans="1:3" r="387">
      <c t="s" r="A387" s="3">
        <v>3</v>
      </c>
      <c t="s" r="B387" s="4">
        <v>4</v>
      </c>
    </row>
    <row spans="1:3" r="388">
      <c t="s" r="A388" s="4">
        <v>26</v>
      </c>
      <c t="s" r="B388" s="4">
        <v>27</v>
      </c>
      <c t="s" r="C388" s="4">
        <v>278</v>
      </c>
    </row>
    <row spans="1:3" r="389">
      <c t="s" r="A389" s="4">
        <v>279</v>
      </c>
    </row>
    <row spans="1:3" r="390">
      <c t="s" r="A390" s="3">
        <v>3</v>
      </c>
      <c t="s" r="B390" s="4">
        <v>4</v>
      </c>
    </row>
    <row spans="1:3" r="391">
      <c t="s" r="A391" s="4">
        <v>26</v>
      </c>
      <c t="s" r="B391" s="4">
        <v>27</v>
      </c>
      <c t="s" r="C391" s="4">
        <v>280</v>
      </c>
    </row>
    <row spans="1:3" r="392">
      <c t="s" r="A392" s="4">
        <v>281</v>
      </c>
    </row>
    <row spans="1:3" r="393">
      <c t="s" r="A393" s="3">
        <v>3</v>
      </c>
      <c t="s" r="B393" s="4">
        <v>4</v>
      </c>
    </row>
    <row spans="1:3" r="394">
      <c t="s" r="A394" s="4">
        <v>26</v>
      </c>
      <c t="s" r="B394" s="4">
        <v>27</v>
      </c>
      <c t="s" r="C394" s="4">
        <v>282</v>
      </c>
    </row>
    <row spans="1:3" r="395">
      <c t="s" r="A395" s="4">
        <v>283</v>
      </c>
    </row>
    <row spans="1:3" r="396">
      <c t="s" r="A396" s="3">
        <v>3</v>
      </c>
      <c t="s" r="B396" s="4">
        <v>4</v>
      </c>
    </row>
    <row spans="1:3" r="397">
      <c t="s" r="A397" s="4">
        <v>26</v>
      </c>
      <c t="s" r="B397" s="4">
        <v>27</v>
      </c>
      <c t="s" r="C397" s="4">
        <v>284</v>
      </c>
    </row>
    <row spans="1:3" r="398">
      <c t="s" r="A398" s="4">
        <v>285</v>
      </c>
    </row>
    <row spans="1:3" r="399">
      <c t="s" r="A399" s="3">
        <v>3</v>
      </c>
      <c t="s" r="B399" s="4">
        <v>4</v>
      </c>
    </row>
    <row spans="1:3" r="400">
      <c t="s" r="A400" s="4">
        <v>26</v>
      </c>
      <c t="s" r="B400" s="4">
        <v>27</v>
      </c>
      <c t="s" r="C400" s="4">
        <v>286</v>
      </c>
    </row>
    <row spans="1:3" r="401">
      <c t="s" r="A401" s="4">
        <v>287</v>
      </c>
    </row>
    <row spans="1:3" r="402">
      <c t="s" r="A402" s="3">
        <v>3</v>
      </c>
      <c t="s" r="B402" s="4">
        <v>4</v>
      </c>
    </row>
    <row spans="1:3" r="403">
      <c t="s" r="A403" s="4">
        <v>26</v>
      </c>
      <c t="s" r="B403" s="4">
        <v>27</v>
      </c>
      <c t="s" r="C403" s="4">
        <v>288</v>
      </c>
    </row>
    <row spans="1:3" r="404">
      <c t="s" r="A404" s="4">
        <v>289</v>
      </c>
    </row>
    <row spans="1:3" r="405">
      <c t="s" r="A405" s="3">
        <v>3</v>
      </c>
      <c t="s" r="B405" s="4">
        <v>4</v>
      </c>
    </row>
    <row spans="1:3" r="406">
      <c t="s" r="A406" s="4">
        <v>26</v>
      </c>
      <c t="s" r="B406" s="4">
        <v>27</v>
      </c>
      <c t="s" r="C406" s="4">
        <v>290</v>
      </c>
    </row>
    <row spans="1:3" r="407">
      <c t="s" r="A407" s="4">
        <v>291</v>
      </c>
    </row>
    <row spans="1:3" r="408">
      <c t="s" r="A408" s="3">
        <v>3</v>
      </c>
      <c t="s" r="B408" s="4">
        <v>4</v>
      </c>
    </row>
    <row spans="1:3" r="409">
      <c t="s" r="A409" s="4">
        <v>26</v>
      </c>
      <c t="s" r="B409" s="4">
        <v>27</v>
      </c>
      <c t="s" r="C409" s="4">
        <v>292</v>
      </c>
    </row>
    <row spans="1:3" r="410">
      <c t="s" r="A410" s="4">
        <v>293</v>
      </c>
    </row>
    <row spans="1:3" r="411">
      <c t="s" r="A411" s="3">
        <v>3</v>
      </c>
      <c t="s" r="B411" s="4">
        <v>4</v>
      </c>
    </row>
    <row spans="1:3" r="412">
      <c t="s" r="A412" s="4">
        <v>26</v>
      </c>
      <c t="s" r="B412" s="4">
        <v>27</v>
      </c>
      <c t="s" r="C412" s="4">
        <v>294</v>
      </c>
    </row>
    <row spans="1:3" r="413">
      <c t="s" r="A413" s="4">
        <v>295</v>
      </c>
    </row>
    <row spans="1:3" r="414">
      <c t="s" r="A414" s="3">
        <v>3</v>
      </c>
      <c t="s" r="B414" s="4">
        <v>4</v>
      </c>
    </row>
    <row spans="1:3" r="415">
      <c t="s" r="A415" s="4">
        <v>26</v>
      </c>
      <c t="s" r="B415" s="4">
        <v>27</v>
      </c>
      <c t="s" r="C415" s="4">
        <v>296</v>
      </c>
    </row>
    <row spans="1:3" r="416">
      <c t="s" r="A416" s="4">
        <v>297</v>
      </c>
    </row>
    <row spans="1:3" r="417">
      <c t="s" r="A417" s="3">
        <v>3</v>
      </c>
      <c t="s" r="B417" s="4">
        <v>4</v>
      </c>
    </row>
    <row spans="1:3" r="418">
      <c t="s" r="A418" s="4">
        <v>26</v>
      </c>
      <c t="s" r="B418" s="4">
        <v>27</v>
      </c>
      <c t="s" r="C418" s="4">
        <v>298</v>
      </c>
    </row>
    <row spans="1:3" r="419">
      <c t="s" r="A419" s="4">
        <v>299</v>
      </c>
    </row>
    <row spans="1:3" r="420">
      <c t="s" r="A420" s="3">
        <v>3</v>
      </c>
      <c t="s" r="B420" s="4">
        <v>4</v>
      </c>
    </row>
    <row spans="1:3" r="421">
      <c t="s" r="A421" s="4">
        <v>26</v>
      </c>
      <c t="s" r="B421" s="4">
        <v>27</v>
      </c>
      <c t="s" r="C421" s="4">
        <v>300</v>
      </c>
    </row>
    <row spans="1:3" r="422">
      <c t="s" r="A422" s="4">
        <v>301</v>
      </c>
    </row>
    <row spans="1:3" r="423">
      <c t="s" r="A423" s="3">
        <v>3</v>
      </c>
      <c t="s" r="B423" s="4">
        <v>4</v>
      </c>
    </row>
    <row spans="1:3" r="424">
      <c t="s" r="A424" s="4">
        <v>26</v>
      </c>
      <c t="s" r="B424" s="4">
        <v>27</v>
      </c>
      <c t="s" r="C424" s="4">
        <v>302</v>
      </c>
    </row>
    <row spans="1:3" r="425">
      <c t="s" r="A425" s="4">
        <v>303</v>
      </c>
    </row>
    <row spans="1:3" r="426">
      <c t="s" r="A426" s="3">
        <v>3</v>
      </c>
      <c t="s" r="B426" s="4">
        <v>4</v>
      </c>
    </row>
    <row spans="1:3" r="427">
      <c t="s" r="A427" s="4">
        <v>26</v>
      </c>
      <c t="s" r="B427" s="4">
        <v>27</v>
      </c>
      <c t="s" r="C427" s="4">
        <v>304</v>
      </c>
    </row>
    <row spans="1:3" r="428">
      <c t="s" r="A428" s="4">
        <v>305</v>
      </c>
    </row>
    <row spans="1:3" r="429">
      <c t="s" r="A429" s="3">
        <v>3</v>
      </c>
      <c t="s" r="B429" s="4">
        <v>4</v>
      </c>
    </row>
    <row spans="1:3" r="430">
      <c t="s" r="A430" s="4">
        <v>26</v>
      </c>
      <c t="s" r="B430" s="4">
        <v>27</v>
      </c>
      <c t="s" r="C430" s="4">
        <v>306</v>
      </c>
    </row>
    <row spans="1:3" r="431">
      <c t="s" r="A431" s="4">
        <v>307</v>
      </c>
    </row>
    <row spans="1:3" r="432">
      <c t="s" r="A432" s="3">
        <v>3</v>
      </c>
      <c t="s" r="B432" s="4">
        <v>4</v>
      </c>
    </row>
    <row spans="1:3" r="433">
      <c t="s" r="A433" s="4">
        <v>26</v>
      </c>
      <c t="s" r="B433" s="4">
        <v>27</v>
      </c>
      <c t="s" r="C433" s="4">
        <v>308</v>
      </c>
    </row>
    <row spans="1:3" r="434">
      <c t="s" r="A434" s="4">
        <v>309</v>
      </c>
    </row>
    <row spans="1:3" r="435">
      <c t="s" r="A435" s="3">
        <v>3</v>
      </c>
      <c t="s" r="B435" s="4">
        <v>4</v>
      </c>
    </row>
    <row spans="1:3" r="436">
      <c t="s" r="A436" s="4">
        <v>26</v>
      </c>
      <c t="s" r="B436" s="4">
        <v>27</v>
      </c>
      <c t="s" r="C436" s="4">
        <v>310</v>
      </c>
    </row>
    <row spans="1:3" r="437">
      <c t="s" r="A437" s="4">
        <v>311</v>
      </c>
    </row>
    <row spans="1:3" r="438">
      <c t="s" r="A438" s="3">
        <v>3</v>
      </c>
      <c t="s" r="B438" s="4">
        <v>4</v>
      </c>
    </row>
    <row spans="1:3" r="439">
      <c t="s" r="A439" s="4">
        <v>26</v>
      </c>
      <c t="s" r="B439" s="4">
        <v>27</v>
      </c>
      <c t="s" r="C439" s="4">
        <v>312</v>
      </c>
    </row>
    <row spans="1:3" r="440">
      <c t="s" r="A440" s="4">
        <v>313</v>
      </c>
    </row>
    <row spans="1:3" r="441">
      <c t="s" r="A441" s="3">
        <v>3</v>
      </c>
      <c t="s" r="B441" s="4">
        <v>4</v>
      </c>
    </row>
    <row spans="1:3" r="442">
      <c t="s" r="A442" s="4">
        <v>26</v>
      </c>
      <c t="s" r="B442" s="4">
        <v>27</v>
      </c>
      <c t="s" r="C442" s="4">
        <v>314</v>
      </c>
    </row>
    <row spans="1:3" r="443">
      <c t="s" r="A443" s="4">
        <v>315</v>
      </c>
    </row>
    <row spans="1:3" r="444">
      <c t="s" r="A444" s="3">
        <v>3</v>
      </c>
      <c t="s" r="B444" s="4">
        <v>4</v>
      </c>
    </row>
    <row spans="1:3" r="445">
      <c t="s" r="A445" s="4">
        <v>26</v>
      </c>
      <c t="s" r="B445" s="4">
        <v>27</v>
      </c>
      <c t="s" r="C445" s="4">
        <v>316</v>
      </c>
    </row>
    <row spans="1:3" r="446">
      <c t="s" r="A446" s="4">
        <v>317</v>
      </c>
    </row>
    <row spans="1:3" r="447">
      <c t="s" r="A447" s="3">
        <v>3</v>
      </c>
      <c t="s" r="B447" s="4">
        <v>4</v>
      </c>
    </row>
    <row spans="1:3" r="448">
      <c t="s" r="A448" s="4">
        <v>26</v>
      </c>
      <c t="s" r="B448" s="4">
        <v>27</v>
      </c>
      <c t="s" r="C448" s="4">
        <v>318</v>
      </c>
    </row>
    <row spans="1:3" r="449">
      <c t="s" r="A449" s="4">
        <v>319</v>
      </c>
    </row>
    <row spans="1:3" r="450">
      <c t="s" r="A450" s="3">
        <v>3</v>
      </c>
      <c t="s" r="B450" s="4">
        <v>4</v>
      </c>
    </row>
    <row spans="1:3" r="451">
      <c t="s" r="A451" s="4">
        <v>26</v>
      </c>
      <c t="s" r="B451" s="4">
        <v>27</v>
      </c>
      <c t="s" r="C451" s="4">
        <v>320</v>
      </c>
    </row>
    <row spans="1:3" r="452">
      <c t="s" r="A452" s="4">
        <v>321</v>
      </c>
    </row>
    <row spans="1:3" r="453">
      <c t="s" r="A453" s="3">
        <v>3</v>
      </c>
      <c t="s" r="B453" s="4">
        <v>4</v>
      </c>
    </row>
    <row spans="1:3" r="454">
      <c t="s" r="A454" s="4">
        <v>26</v>
      </c>
      <c t="s" r="B454" s="4">
        <v>27</v>
      </c>
      <c t="s" r="C454" s="4">
        <v>32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40</v>
      </c>
    </row>
    <row spans="1:1" r="3">
      <c t="s" r="A3" s="4">
        <v>341</v>
      </c>
    </row>
    <row spans="1:1" r="4">
      <c t="s" r="A4" s="4">
        <v>342</v>
      </c>
    </row>
    <row spans="1:1" r="5">
      <c t="s" r="A5" s="4">
        <v>3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40</v>
      </c>
    </row>
    <row spans="1:3" r="5">
      <c t="s" r="A5" s="3">
        <v>3</v>
      </c>
      <c t="s" r="B5" s="4">
        <v>4</v>
      </c>
    </row>
    <row spans="1:3" r="6">
      <c t="s" r="A6" s="4">
        <v>328</v>
      </c>
      <c t="s" r="B6" s="4">
        <v>329</v>
      </c>
      <c t="s" r="C6" s="4">
        <v>341</v>
      </c>
    </row>
    <row spans="1:3" r="7">
      <c t="s" r="A7" s="4">
        <v>330</v>
      </c>
      <c t="s" r="B7" s="4">
        <v>331</v>
      </c>
      <c t="s" r="C7" s="4">
        <v>342</v>
      </c>
    </row>
    <row spans="1:3" r="8">
      <c t="s" r="A8" s="4">
        <v>332</v>
      </c>
      <c t="s" r="B8" s="4">
        <v>333</v>
      </c>
      <c t="s" r="C8" s="4">
        <v>3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43</v>
      </c>
    </row>
    <row spans="1:1" r="3">
      <c t="s" r="A3" s="4">
        <v>344</v>
      </c>
    </row>
    <row spans="1:1" r="4">
      <c t="s" r="A4" s="4">
        <v>342</v>
      </c>
    </row>
    <row spans="1:1" r="5">
      <c t="s" r="A5" s="4">
        <v>32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43</v>
      </c>
    </row>
    <row spans="1:3" r="5">
      <c t="s" r="A5" s="3">
        <v>3</v>
      </c>
      <c t="s" r="B5" s="4">
        <v>4</v>
      </c>
    </row>
    <row spans="1:3" r="6">
      <c t="s" r="A6" s="4">
        <v>328</v>
      </c>
      <c t="s" r="B6" s="4">
        <v>329</v>
      </c>
      <c t="s" r="C6" s="4">
        <v>344</v>
      </c>
    </row>
    <row spans="1:3" r="7">
      <c t="s" r="A7" s="4">
        <v>330</v>
      </c>
      <c t="s" r="B7" s="4">
        <v>331</v>
      </c>
      <c t="s" r="C7" s="4">
        <v>342</v>
      </c>
    </row>
    <row spans="1:3" r="8">
      <c t="s" r="A8" s="4">
        <v>332</v>
      </c>
      <c t="s" r="B8" s="4">
        <v>333</v>
      </c>
      <c t="s" r="C8" s="4">
        <v>32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45</v>
      </c>
    </row>
    <row spans="1:1" r="3">
      <c t="s" r="A3" s="4">
        <v>346</v>
      </c>
    </row>
    <row spans="1:1" r="4">
      <c t="s" r="A4" s="4">
        <v>342</v>
      </c>
    </row>
    <row spans="1:1" r="5">
      <c t="s" r="A5" s="4">
        <v>3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45</v>
      </c>
    </row>
    <row spans="1:3" r="5">
      <c t="s" r="A5" s="3">
        <v>3</v>
      </c>
      <c t="s" r="B5" s="4">
        <v>4</v>
      </c>
    </row>
    <row spans="1:3" r="6">
      <c t="s" r="A6" s="4">
        <v>328</v>
      </c>
      <c t="s" r="B6" s="4">
        <v>329</v>
      </c>
      <c t="s" r="C6" s="4">
        <v>346</v>
      </c>
    </row>
    <row spans="1:3" r="7">
      <c t="s" r="A7" s="4">
        <v>330</v>
      </c>
      <c t="s" r="B7" s="4">
        <v>331</v>
      </c>
      <c t="s" r="C7" s="4">
        <v>342</v>
      </c>
    </row>
    <row spans="1:3" r="8">
      <c t="s" r="A8" s="4">
        <v>332</v>
      </c>
      <c t="s" r="B8" s="4">
        <v>333</v>
      </c>
      <c t="s" r="C8" s="4">
        <v>3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47</v>
      </c>
    </row>
    <row spans="1:1" r="3">
      <c t="s" r="A3" s="4">
        <v>348</v>
      </c>
    </row>
    <row spans="1:1" r="4">
      <c t="s" r="A4" s="4">
        <v>342</v>
      </c>
    </row>
    <row spans="1:1" r="5">
      <c t="s" r="A5" s="4">
        <v>32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47</v>
      </c>
    </row>
    <row spans="1:3" r="5">
      <c t="s" r="A5" s="3">
        <v>3</v>
      </c>
      <c t="s" r="B5" s="4">
        <v>4</v>
      </c>
    </row>
    <row spans="1:3" r="6">
      <c t="s" r="A6" s="4">
        <v>328</v>
      </c>
      <c t="s" r="B6" s="4">
        <v>329</v>
      </c>
      <c t="s" r="C6" s="4">
        <v>348</v>
      </c>
    </row>
    <row spans="1:3" r="7">
      <c t="s" r="A7" s="4">
        <v>330</v>
      </c>
      <c t="s" r="B7" s="4">
        <v>331</v>
      </c>
      <c t="s" r="C7" s="4">
        <v>342</v>
      </c>
    </row>
    <row spans="1:3" r="8">
      <c t="s" r="A8" s="4">
        <v>332</v>
      </c>
      <c t="s" r="B8" s="4">
        <v>333</v>
      </c>
      <c t="s" r="C8" s="4">
        <v>32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49</v>
      </c>
    </row>
    <row spans="1:1" r="3">
      <c t="s" r="A3" s="4">
        <v>350</v>
      </c>
    </row>
    <row spans="1:1" r="4">
      <c t="s" r="A4" s="4">
        <v>342</v>
      </c>
    </row>
    <row spans="1:1" r="5">
      <c t="s" r="A5" s="4">
        <v>3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49</v>
      </c>
    </row>
    <row spans="1:3" r="5">
      <c t="s" r="A5" s="3">
        <v>3</v>
      </c>
      <c t="s" r="B5" s="4">
        <v>4</v>
      </c>
    </row>
    <row spans="1:3" r="6">
      <c t="s" r="A6" s="4">
        <v>328</v>
      </c>
      <c t="s" r="B6" s="4">
        <v>329</v>
      </c>
      <c t="s" r="C6" s="4">
        <v>350</v>
      </c>
    </row>
    <row spans="1:3" r="7">
      <c t="s" r="A7" s="4">
        <v>330</v>
      </c>
      <c t="s" r="B7" s="4">
        <v>331</v>
      </c>
      <c t="s" r="C7" s="4">
        <v>342</v>
      </c>
    </row>
    <row spans="1:3" r="8">
      <c t="s" r="A8" s="4">
        <v>332</v>
      </c>
      <c t="s" r="B8" s="4">
        <v>333</v>
      </c>
      <c t="s" r="C8" s="4">
        <v>3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24</v>
      </c>
    </row>
    <row spans="1:1" r="3">
      <c t="s" r="A3" s="4">
        <v>325</v>
      </c>
    </row>
    <row spans="1:1" r="4">
      <c t="s" r="A4" s="4">
        <v>326</v>
      </c>
    </row>
    <row spans="1:1" r="5">
      <c t="s" r="A5" s="4">
        <v>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51</v>
      </c>
    </row>
    <row spans="1:1" r="3">
      <c t="s" r="A3" s="4">
        <v>352</v>
      </c>
    </row>
    <row spans="1:1" r="4">
      <c t="s" r="A4" s="4">
        <v>342</v>
      </c>
    </row>
    <row spans="1:1" r="5">
      <c t="s" r="A5" s="4">
        <v>3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51</v>
      </c>
    </row>
    <row spans="1:3" r="5">
      <c t="s" r="A5" s="3">
        <v>3</v>
      </c>
      <c t="s" r="B5" s="4">
        <v>4</v>
      </c>
    </row>
    <row spans="1:3" r="6">
      <c t="s" r="A6" s="4">
        <v>328</v>
      </c>
      <c t="s" r="B6" s="4">
        <v>329</v>
      </c>
      <c t="s" r="C6" s="4">
        <v>352</v>
      </c>
    </row>
    <row spans="1:3" r="7">
      <c t="s" r="A7" s="4">
        <v>330</v>
      </c>
      <c t="s" r="B7" s="4">
        <v>331</v>
      </c>
      <c t="s" r="C7" s="4">
        <v>342</v>
      </c>
    </row>
    <row spans="1:3" r="8">
      <c t="s" r="A8" s="4">
        <v>332</v>
      </c>
      <c t="s" r="B8" s="4">
        <v>333</v>
      </c>
      <c t="s" r="C8" s="4">
        <v>3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53</v>
      </c>
    </row>
    <row spans="1:1" r="3">
      <c t="s" r="A3" s="4">
        <v>354</v>
      </c>
    </row>
    <row spans="1:1" r="4">
      <c t="s" r="A4" s="4">
        <v>355</v>
      </c>
    </row>
    <row spans="1:1" r="5">
      <c t="s" r="A5" s="4">
        <v>3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53</v>
      </c>
    </row>
    <row spans="1:3" r="5">
      <c t="s" r="A5" s="3">
        <v>3</v>
      </c>
      <c t="s" r="B5" s="4">
        <v>4</v>
      </c>
    </row>
    <row spans="1:3" r="6">
      <c t="s" r="A6" s="4">
        <v>328</v>
      </c>
      <c t="s" r="B6" s="4">
        <v>329</v>
      </c>
      <c t="s" r="C6" s="4">
        <v>354</v>
      </c>
    </row>
    <row spans="1:3" r="7">
      <c t="s" r="A7" s="4">
        <v>330</v>
      </c>
      <c t="s" r="B7" s="4">
        <v>331</v>
      </c>
      <c t="s" r="C7" s="4">
        <v>355</v>
      </c>
    </row>
    <row spans="1:3" r="8">
      <c t="s" r="A8" s="4">
        <v>332</v>
      </c>
      <c t="s" r="B8" s="4">
        <v>333</v>
      </c>
      <c t="s" r="C8" s="4">
        <v>3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56</v>
      </c>
    </row>
    <row spans="1:1" r="3">
      <c t="s" r="A3" s="4">
        <v>357</v>
      </c>
    </row>
    <row spans="1:1" r="4">
      <c t="s" r="A4" s="4">
        <v>358</v>
      </c>
    </row>
    <row spans="1:1" r="5">
      <c t="s" r="A5" s="4">
        <v>3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56</v>
      </c>
    </row>
    <row spans="1:3" r="5">
      <c t="s" r="A5" s="3">
        <v>3</v>
      </c>
      <c t="s" r="B5" s="4">
        <v>4</v>
      </c>
    </row>
    <row spans="1:3" r="6">
      <c t="s" r="A6" s="4">
        <v>328</v>
      </c>
      <c t="s" r="B6" s="4">
        <v>329</v>
      </c>
      <c t="s" r="C6" s="4">
        <v>357</v>
      </c>
    </row>
    <row spans="1:3" r="7">
      <c t="s" r="A7" s="4">
        <v>330</v>
      </c>
      <c t="s" r="B7" s="4">
        <v>331</v>
      </c>
      <c t="s" r="C7" s="4">
        <v>358</v>
      </c>
    </row>
    <row spans="1:3" r="8">
      <c t="s" r="A8" s="4">
        <v>332</v>
      </c>
      <c t="s" r="B8" s="4">
        <v>333</v>
      </c>
      <c t="s" r="C8" s="4">
        <v>3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59</v>
      </c>
    </row>
    <row spans="1:1" r="3">
      <c t="s" r="A3" s="4">
        <v>360</v>
      </c>
    </row>
    <row spans="1:1" r="4">
      <c t="s" r="A4" s="4">
        <v>358</v>
      </c>
    </row>
    <row spans="1:1" r="5">
      <c t="s" r="A5" s="4">
        <v>3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59</v>
      </c>
    </row>
    <row spans="1:3" r="5">
      <c t="s" r="A5" s="3">
        <v>3</v>
      </c>
      <c t="s" r="B5" s="4">
        <v>4</v>
      </c>
    </row>
    <row spans="1:3" r="6">
      <c t="s" r="A6" s="4">
        <v>328</v>
      </c>
      <c t="s" r="B6" s="4">
        <v>329</v>
      </c>
      <c t="s" r="C6" s="4">
        <v>360</v>
      </c>
    </row>
    <row spans="1:3" r="7">
      <c t="s" r="A7" s="4">
        <v>330</v>
      </c>
      <c t="s" r="B7" s="4">
        <v>331</v>
      </c>
      <c t="s" r="C7" s="4">
        <v>358</v>
      </c>
    </row>
    <row spans="1:3" r="8">
      <c t="s" r="A8" s="4">
        <v>332</v>
      </c>
      <c t="s" r="B8" s="4">
        <v>333</v>
      </c>
      <c t="s" r="C8" s="4">
        <v>3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61</v>
      </c>
    </row>
    <row spans="1:1" r="3">
      <c t="s" r="A3" s="4">
        <v>362</v>
      </c>
    </row>
    <row spans="1:1" r="4">
      <c t="s" r="A4" s="4">
        <v>342</v>
      </c>
    </row>
    <row spans="1:1" r="5">
      <c t="s" r="A5" s="4">
        <v>3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1</v>
      </c>
    </row>
    <row spans="1:3" r="5">
      <c t="s" r="A5" s="3">
        <v>3</v>
      </c>
      <c t="s" r="B5" s="4">
        <v>4</v>
      </c>
    </row>
    <row spans="1:3" r="6">
      <c t="s" r="A6" s="4">
        <v>328</v>
      </c>
      <c t="s" r="B6" s="4">
        <v>329</v>
      </c>
      <c t="s" r="C6" s="4">
        <v>362</v>
      </c>
    </row>
    <row spans="1:3" r="7">
      <c t="s" r="A7" s="4">
        <v>330</v>
      </c>
      <c t="s" r="B7" s="4">
        <v>331</v>
      </c>
      <c t="s" r="C7" s="4">
        <v>342</v>
      </c>
    </row>
    <row spans="1:3" r="8">
      <c t="s" r="A8" s="4">
        <v>332</v>
      </c>
      <c t="s" r="B8" s="4">
        <v>333</v>
      </c>
      <c t="s" r="C8" s="4">
        <v>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24</v>
      </c>
    </row>
    <row spans="1:3" r="5">
      <c t="s" r="A5" s="3">
        <v>3</v>
      </c>
      <c t="s" r="B5" s="4">
        <v>4</v>
      </c>
    </row>
    <row spans="1:3" r="6">
      <c t="s" r="A6" s="4">
        <v>328</v>
      </c>
      <c t="s" r="B6" s="4">
        <v>329</v>
      </c>
      <c t="s" r="C6" s="4">
        <v>325</v>
      </c>
    </row>
    <row spans="1:3" r="7">
      <c t="s" r="A7" s="4">
        <v>330</v>
      </c>
      <c t="s" r="B7" s="4">
        <v>331</v>
      </c>
      <c t="s" r="C7" s="4">
        <v>326</v>
      </c>
    </row>
    <row spans="1:3" r="8">
      <c t="s" r="A8" s="4">
        <v>332</v>
      </c>
      <c t="s" r="B8" s="4">
        <v>333</v>
      </c>
      <c t="s" r="C8" s="4">
        <v>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63</v>
      </c>
    </row>
    <row spans="1:1" r="3">
      <c t="s" r="A3" s="4">
        <v>364</v>
      </c>
    </row>
    <row spans="1:1" r="4">
      <c t="s" r="A4" s="4">
        <v>342</v>
      </c>
    </row>
    <row spans="1:1" r="5">
      <c t="s" r="A5" s="4">
        <v>3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3</v>
      </c>
    </row>
    <row spans="1:3" r="5">
      <c t="s" r="A5" s="3">
        <v>3</v>
      </c>
      <c t="s" r="B5" s="4">
        <v>4</v>
      </c>
    </row>
    <row spans="1:3" r="6">
      <c t="s" r="A6" s="4">
        <v>328</v>
      </c>
      <c t="s" r="B6" s="4">
        <v>329</v>
      </c>
      <c t="s" r="C6" s="4">
        <v>364</v>
      </c>
    </row>
    <row spans="1:3" r="7">
      <c t="s" r="A7" s="4">
        <v>330</v>
      </c>
      <c t="s" r="B7" s="4">
        <v>331</v>
      </c>
      <c t="s" r="C7" s="4">
        <v>342</v>
      </c>
    </row>
    <row spans="1:3" r="8">
      <c t="s" r="A8" s="4">
        <v>332</v>
      </c>
      <c t="s" r="B8" s="4">
        <v>333</v>
      </c>
      <c t="s" r="C8" s="4">
        <v>3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65</v>
      </c>
    </row>
    <row spans="1:1" r="3">
      <c t="s" r="A3" s="4">
        <v>366</v>
      </c>
    </row>
    <row spans="1:1" r="4">
      <c t="s" r="A4" s="4">
        <v>342</v>
      </c>
    </row>
    <row spans="1:1" r="5">
      <c t="s" r="A5" s="4">
        <v>3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5</v>
      </c>
    </row>
    <row spans="1:3" r="5">
      <c t="s" r="A5" s="3">
        <v>3</v>
      </c>
      <c t="s" r="B5" s="4">
        <v>4</v>
      </c>
    </row>
    <row spans="1:3" r="6">
      <c t="s" r="A6" s="4">
        <v>328</v>
      </c>
      <c t="s" r="B6" s="4">
        <v>329</v>
      </c>
      <c t="s" r="C6" s="4">
        <v>366</v>
      </c>
    </row>
    <row spans="1:3" r="7">
      <c t="s" r="A7" s="4">
        <v>330</v>
      </c>
      <c t="s" r="B7" s="4">
        <v>331</v>
      </c>
      <c t="s" r="C7" s="4">
        <v>342</v>
      </c>
    </row>
    <row spans="1:3" r="8">
      <c t="s" r="A8" s="4">
        <v>332</v>
      </c>
      <c t="s" r="B8" s="4">
        <v>333</v>
      </c>
      <c t="s" r="C8" s="4">
        <v>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67</v>
      </c>
    </row>
    <row spans="1:1" r="3">
      <c t="s" r="A3" s="4">
        <v>368</v>
      </c>
    </row>
    <row spans="1:1" r="4">
      <c t="s" r="A4" s="4">
        <v>342</v>
      </c>
    </row>
    <row spans="1:1" r="5">
      <c t="s" r="A5" s="4">
        <v>3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7</v>
      </c>
    </row>
    <row spans="1:3" r="5">
      <c t="s" r="A5" s="3">
        <v>3</v>
      </c>
      <c t="s" r="B5" s="4">
        <v>4</v>
      </c>
    </row>
    <row spans="1:3" r="6">
      <c t="s" r="A6" s="4">
        <v>328</v>
      </c>
      <c t="s" r="B6" s="4">
        <v>329</v>
      </c>
      <c t="s" r="C6" s="4">
        <v>368</v>
      </c>
    </row>
    <row spans="1:3" r="7">
      <c t="s" r="A7" s="4">
        <v>330</v>
      </c>
      <c t="s" r="B7" s="4">
        <v>331</v>
      </c>
      <c t="s" r="C7" s="4">
        <v>342</v>
      </c>
    </row>
    <row spans="1:3" r="8">
      <c t="s" r="A8" s="4">
        <v>332</v>
      </c>
      <c t="s" r="B8" s="4">
        <v>333</v>
      </c>
      <c t="s" r="C8" s="4">
        <v>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69</v>
      </c>
    </row>
    <row spans="1:1" r="3">
      <c t="s" r="A3" s="4">
        <v>370</v>
      </c>
    </row>
    <row spans="1:1" r="4">
      <c t="s" r="A4" s="4">
        <v>342</v>
      </c>
    </row>
    <row spans="1:1" r="5">
      <c t="s" r="A5" s="4">
        <v>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69</v>
      </c>
    </row>
    <row spans="1:3" r="5">
      <c t="s" r="A5" s="3">
        <v>3</v>
      </c>
      <c t="s" r="B5" s="4">
        <v>4</v>
      </c>
    </row>
    <row spans="1:3" r="6">
      <c t="s" r="A6" s="4">
        <v>328</v>
      </c>
      <c t="s" r="B6" s="4">
        <v>329</v>
      </c>
      <c t="s" r="C6" s="4">
        <v>370</v>
      </c>
    </row>
    <row spans="1:3" r="7">
      <c t="s" r="A7" s="4">
        <v>330</v>
      </c>
      <c t="s" r="B7" s="4">
        <v>331</v>
      </c>
      <c t="s" r="C7" s="4">
        <v>342</v>
      </c>
    </row>
    <row spans="1:3" r="8">
      <c t="s" r="A8" s="4">
        <v>332</v>
      </c>
      <c t="s" r="B8" s="4">
        <v>333</v>
      </c>
      <c t="s" r="C8" s="4">
        <v>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71</v>
      </c>
    </row>
    <row spans="1:1" r="3">
      <c t="s" r="A3" s="4">
        <v>372</v>
      </c>
    </row>
    <row spans="1:1" r="4">
      <c t="s" r="A4" s="4">
        <v>373</v>
      </c>
    </row>
    <row spans="1:1" r="5">
      <c t="s" r="A5" s="4">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71</v>
      </c>
    </row>
    <row spans="1:3" r="5">
      <c t="s" r="A5" s="3">
        <v>3</v>
      </c>
      <c t="s" r="B5" s="4">
        <v>4</v>
      </c>
    </row>
    <row spans="1:3" r="6">
      <c t="s" r="A6" s="4">
        <v>328</v>
      </c>
      <c t="s" r="B6" s="4">
        <v>329</v>
      </c>
      <c t="s" r="C6" s="4">
        <v>372</v>
      </c>
    </row>
    <row spans="1:3" r="7">
      <c t="s" r="A7" s="4">
        <v>330</v>
      </c>
      <c t="s" r="B7" s="4">
        <v>331</v>
      </c>
      <c t="s" r="C7" s="4">
        <v>373</v>
      </c>
    </row>
    <row spans="1:3" r="8">
      <c t="s" r="A8" s="4">
        <v>332</v>
      </c>
      <c t="s" r="B8" s="4">
        <v>333</v>
      </c>
      <c t="s" r="C8" s="4">
        <v>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34</v>
      </c>
    </row>
    <row spans="1:1" r="3">
      <c t="s" r="A3" s="4">
        <v>335</v>
      </c>
    </row>
    <row spans="1:1" r="4">
      <c t="s" r="A4" s="4">
        <v>326</v>
      </c>
    </row>
    <row spans="1:1" r="5">
      <c t="s" r="A5" s="4">
        <v>3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74</v>
      </c>
    </row>
    <row spans="1:1" r="3">
      <c t="s" r="A3" s="4">
        <v>375</v>
      </c>
    </row>
    <row spans="1:1" r="4">
      <c t="s" r="A4" s="4">
        <v>373</v>
      </c>
    </row>
    <row spans="1:1" r="5">
      <c t="s" r="A5" s="4">
        <v>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74</v>
      </c>
    </row>
    <row spans="1:3" r="5">
      <c t="s" r="A5" s="3">
        <v>3</v>
      </c>
      <c t="s" r="B5" s="4">
        <v>4</v>
      </c>
    </row>
    <row spans="1:3" r="6">
      <c t="s" r="A6" s="4">
        <v>328</v>
      </c>
      <c t="s" r="B6" s="4">
        <v>329</v>
      </c>
      <c t="s" r="C6" s="4">
        <v>375</v>
      </c>
    </row>
    <row spans="1:3" r="7">
      <c t="s" r="A7" s="4">
        <v>330</v>
      </c>
      <c t="s" r="B7" s="4">
        <v>331</v>
      </c>
      <c t="s" r="C7" s="4">
        <v>373</v>
      </c>
    </row>
    <row spans="1:3" r="8">
      <c t="s" r="A8" s="4">
        <v>332</v>
      </c>
      <c t="s" r="B8" s="4">
        <v>333</v>
      </c>
      <c t="s" r="C8" s="4">
        <v>3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76</v>
      </c>
    </row>
    <row spans="1:1" r="3">
      <c t="s" r="A3" s="4">
        <v>377</v>
      </c>
    </row>
    <row spans="1:1" r="4">
      <c t="s" r="A4" s="4">
        <v>373</v>
      </c>
    </row>
    <row spans="1:1" r="5">
      <c t="s" r="A5" s="4">
        <v>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76</v>
      </c>
    </row>
    <row spans="1:3" r="5">
      <c t="s" r="A5" s="3">
        <v>3</v>
      </c>
      <c t="s" r="B5" s="4">
        <v>4</v>
      </c>
    </row>
    <row spans="1:3" r="6">
      <c t="s" r="A6" s="4">
        <v>328</v>
      </c>
      <c t="s" r="B6" s="4">
        <v>329</v>
      </c>
      <c t="s" r="C6" s="4">
        <v>377</v>
      </c>
    </row>
    <row spans="1:3" r="7">
      <c t="s" r="A7" s="4">
        <v>330</v>
      </c>
      <c t="s" r="B7" s="4">
        <v>331</v>
      </c>
      <c t="s" r="C7" s="4">
        <v>373</v>
      </c>
    </row>
    <row spans="1:3" r="8">
      <c t="s" r="A8" s="4">
        <v>332</v>
      </c>
      <c t="s" r="B8" s="4">
        <v>333</v>
      </c>
      <c t="s" r="C8" s="4">
        <v>3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78</v>
      </c>
    </row>
    <row spans="1:1" r="3">
      <c t="s" r="A3" s="4">
        <v>379</v>
      </c>
    </row>
    <row spans="1:1" r="4">
      <c t="s" r="A4" s="4">
        <v>373</v>
      </c>
    </row>
    <row spans="1:1" r="5">
      <c t="s" r="A5" s="4">
        <v>3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78</v>
      </c>
    </row>
    <row spans="1:3" r="5">
      <c t="s" r="A5" s="3">
        <v>3</v>
      </c>
      <c t="s" r="B5" s="4">
        <v>4</v>
      </c>
    </row>
    <row spans="1:3" r="6">
      <c t="s" r="A6" s="4">
        <v>328</v>
      </c>
      <c t="s" r="B6" s="4">
        <v>329</v>
      </c>
      <c t="s" r="C6" s="4">
        <v>379</v>
      </c>
    </row>
    <row spans="1:3" r="7">
      <c t="s" r="A7" s="4">
        <v>330</v>
      </c>
      <c t="s" r="B7" s="4">
        <v>331</v>
      </c>
      <c t="s" r="C7" s="4">
        <v>373</v>
      </c>
    </row>
    <row spans="1:3" r="8">
      <c t="s" r="A8" s="4">
        <v>332</v>
      </c>
      <c t="s" r="B8" s="4">
        <v>333</v>
      </c>
      <c t="s" r="C8" s="4">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80</v>
      </c>
    </row>
    <row spans="1:1" r="3">
      <c t="s" r="A3" s="4">
        <v>381</v>
      </c>
    </row>
    <row spans="1:1" r="4">
      <c t="s" r="A4" s="4">
        <v>373</v>
      </c>
    </row>
    <row spans="1:1" r="5">
      <c t="s" r="A5" s="4">
        <v>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80</v>
      </c>
    </row>
    <row spans="1:3" r="5">
      <c t="s" r="A5" s="3">
        <v>3</v>
      </c>
      <c t="s" r="B5" s="4">
        <v>4</v>
      </c>
    </row>
    <row spans="1:3" r="6">
      <c t="s" r="A6" s="4">
        <v>328</v>
      </c>
      <c t="s" r="B6" s="4">
        <v>329</v>
      </c>
      <c t="s" r="C6" s="4">
        <v>381</v>
      </c>
    </row>
    <row spans="1:3" r="7">
      <c t="s" r="A7" s="4">
        <v>330</v>
      </c>
      <c t="s" r="B7" s="4">
        <v>331</v>
      </c>
      <c t="s" r="C7" s="4">
        <v>373</v>
      </c>
    </row>
    <row spans="1:3" r="8">
      <c t="s" r="A8" s="4">
        <v>332</v>
      </c>
      <c t="s" r="B8" s="4">
        <v>333</v>
      </c>
      <c t="s" r="C8" s="4">
        <v>3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82</v>
      </c>
    </row>
    <row spans="1:1" r="3">
      <c t="s" r="A3" s="4">
        <v>383</v>
      </c>
    </row>
    <row spans="1:1" r="4">
      <c t="s" r="A4" s="4">
        <v>373</v>
      </c>
    </row>
    <row spans="1:1" r="5">
      <c t="s" r="A5" s="4">
        <v>3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82</v>
      </c>
    </row>
    <row spans="1:3" r="5">
      <c t="s" r="A5" s="3">
        <v>3</v>
      </c>
      <c t="s" r="B5" s="4">
        <v>4</v>
      </c>
    </row>
    <row spans="1:3" r="6">
      <c t="s" r="A6" s="4">
        <v>328</v>
      </c>
      <c t="s" r="B6" s="4">
        <v>329</v>
      </c>
      <c t="s" r="C6" s="4">
        <v>383</v>
      </c>
    </row>
    <row spans="1:3" r="7">
      <c t="s" r="A7" s="4">
        <v>330</v>
      </c>
      <c t="s" r="B7" s="4">
        <v>331</v>
      </c>
      <c t="s" r="C7" s="4">
        <v>373</v>
      </c>
    </row>
    <row spans="1:3" r="8">
      <c t="s" r="A8" s="4">
        <v>332</v>
      </c>
      <c t="s" r="B8" s="4">
        <v>333</v>
      </c>
      <c t="s" r="C8" s="4">
        <v>3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34</v>
      </c>
    </row>
    <row spans="1:3" r="5">
      <c t="s" r="A5" s="3">
        <v>3</v>
      </c>
      <c t="s" r="B5" s="4">
        <v>4</v>
      </c>
    </row>
    <row spans="1:3" r="6">
      <c t="s" r="A6" s="4">
        <v>328</v>
      </c>
      <c t="s" r="B6" s="4">
        <v>329</v>
      </c>
      <c t="s" r="C6" s="4">
        <v>335</v>
      </c>
    </row>
    <row spans="1:3" r="7">
      <c t="s" r="A7" s="4">
        <v>330</v>
      </c>
      <c t="s" r="B7" s="4">
        <v>331</v>
      </c>
      <c t="s" r="C7" s="4">
        <v>326</v>
      </c>
    </row>
    <row spans="1:3" r="8">
      <c t="s" r="A8" s="4">
        <v>332</v>
      </c>
      <c t="s" r="B8" s="4">
        <v>333</v>
      </c>
      <c t="s" r="C8" s="4">
        <v>3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84</v>
      </c>
    </row>
    <row spans="1:1" r="3">
      <c t="s" r="A3" s="4">
        <v>385</v>
      </c>
    </row>
    <row spans="1:1" r="4">
      <c t="s" r="A4" s="4">
        <v>373</v>
      </c>
    </row>
    <row spans="1:1" r="5">
      <c t="s" r="A5" s="4">
        <v>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84</v>
      </c>
    </row>
    <row spans="1:3" r="5">
      <c t="s" r="A5" s="3">
        <v>3</v>
      </c>
      <c t="s" r="B5" s="4">
        <v>4</v>
      </c>
    </row>
    <row spans="1:3" r="6">
      <c t="s" r="A6" s="4">
        <v>328</v>
      </c>
      <c t="s" r="B6" s="4">
        <v>329</v>
      </c>
      <c t="s" r="C6" s="4">
        <v>385</v>
      </c>
    </row>
    <row spans="1:3" r="7">
      <c t="s" r="A7" s="4">
        <v>330</v>
      </c>
      <c t="s" r="B7" s="4">
        <v>331</v>
      </c>
      <c t="s" r="C7" s="4">
        <v>373</v>
      </c>
    </row>
    <row spans="1:3" r="8">
      <c t="s" r="A8" s="4">
        <v>332</v>
      </c>
      <c t="s" r="B8" s="4">
        <v>333</v>
      </c>
      <c t="s" r="C8" s="4">
        <v>3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86</v>
      </c>
    </row>
    <row spans="1:1" r="3">
      <c t="s" r="A3" s="4">
        <v>387</v>
      </c>
    </row>
    <row spans="1:1" r="4">
      <c t="s" r="A4" s="4">
        <v>373</v>
      </c>
    </row>
    <row spans="1:1" r="5">
      <c t="s" r="A5" s="4">
        <v>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86</v>
      </c>
    </row>
    <row spans="1:3" r="5">
      <c t="s" r="A5" s="3">
        <v>3</v>
      </c>
      <c t="s" r="B5" s="4">
        <v>4</v>
      </c>
    </row>
    <row spans="1:3" r="6">
      <c t="s" r="A6" s="4">
        <v>328</v>
      </c>
      <c t="s" r="B6" s="4">
        <v>329</v>
      </c>
      <c t="s" r="C6" s="4">
        <v>387</v>
      </c>
    </row>
    <row spans="1:3" r="7">
      <c t="s" r="A7" s="4">
        <v>330</v>
      </c>
      <c t="s" r="B7" s="4">
        <v>331</v>
      </c>
      <c t="s" r="C7" s="4">
        <v>373</v>
      </c>
    </row>
    <row spans="1:3" r="8">
      <c t="s" r="A8" s="4">
        <v>332</v>
      </c>
      <c t="s" r="B8" s="4">
        <v>333</v>
      </c>
      <c t="s" r="C8" s="4">
        <v>3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88</v>
      </c>
    </row>
    <row spans="1:1" r="3">
      <c t="s" r="A3" s="4">
        <v>389</v>
      </c>
    </row>
    <row spans="1:1" r="4">
      <c t="s" r="A4" s="4">
        <v>373</v>
      </c>
    </row>
    <row spans="1:1" r="5">
      <c t="s" r="A5" s="4">
        <v>3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88</v>
      </c>
    </row>
    <row spans="1:3" r="5">
      <c t="s" r="A5" s="3">
        <v>3</v>
      </c>
      <c t="s" r="B5" s="4">
        <v>4</v>
      </c>
    </row>
    <row spans="1:3" r="6">
      <c t="s" r="A6" s="4">
        <v>328</v>
      </c>
      <c t="s" r="B6" s="4">
        <v>329</v>
      </c>
      <c t="s" r="C6" s="4">
        <v>389</v>
      </c>
    </row>
    <row spans="1:3" r="7">
      <c t="s" r="A7" s="4">
        <v>330</v>
      </c>
      <c t="s" r="B7" s="4">
        <v>331</v>
      </c>
      <c t="s" r="C7" s="4">
        <v>373</v>
      </c>
    </row>
    <row spans="1:3" r="8">
      <c t="s" r="A8" s="4">
        <v>332</v>
      </c>
      <c t="s" r="B8" s="4">
        <v>333</v>
      </c>
      <c t="s" r="C8" s="4">
        <v>3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r="A1" s="1">
        <v>0</v>
      </c>
      <c t="s" r="B1" s="1">
        <v>1</v>
      </c>
      <c t="s" r="C1" s="2">
        <v>2</v>
      </c>
    </row>
    <row spans="1:3" r="2">
      <c t="s" r="A2" s="3">
        <v>3</v>
      </c>
      <c t="s" r="B2" s="4">
        <v>4</v>
      </c>
    </row>
    <row spans="1:3" r="3">
      <c t="s" r="A3" s="4">
        <v>10</v>
      </c>
      <c t="s" r="B3" s="4">
        <v>11</v>
      </c>
      <c t="s" r="C3" s="4">
        <v>12</v>
      </c>
    </row>
    <row spans="1:3" r="4">
      <c t="s" r="A4" s="4">
        <v>13</v>
      </c>
      <c t="s" r="B4" s="4">
        <v>14</v>
      </c>
      <c t="n" r="C4" s="6">
        <v>1469192</v>
      </c>
    </row>
    <row spans="1:3" r="5">
      <c t="s" r="A5" s="4">
        <v>18</v>
      </c>
      <c t="s" r="B5" s="4">
        <v>19</v>
      </c>
      <c t="s" r="C5" s="4">
        <v>9</v>
      </c>
    </row>
    <row spans="1:3" r="6">
      <c t="s" r="A6" s="4">
        <v>20</v>
      </c>
      <c t="s" r="B6" s="4">
        <v>21</v>
      </c>
      <c t="s" r="C6" s="4">
        <v>9</v>
      </c>
    </row>
    <row spans="1:3" r="7">
      <c t="s" r="A7" s="4">
        <v>22</v>
      </c>
      <c t="s" r="B7" s="4">
        <v>23</v>
      </c>
      <c t="s" r="C7" s="4">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36</v>
      </c>
    </row>
    <row spans="1:1" r="3">
      <c t="s" r="A3" s="4">
        <v>337</v>
      </c>
    </row>
    <row spans="1:1" r="4">
      <c t="s" r="A4" s="4">
        <v>326</v>
      </c>
    </row>
    <row spans="1:1" r="5">
      <c t="s" r="A5" s="4">
        <v>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36</v>
      </c>
    </row>
    <row spans="1:3" r="5">
      <c t="s" r="A5" s="3">
        <v>3</v>
      </c>
      <c t="s" r="B5" s="4">
        <v>4</v>
      </c>
    </row>
    <row spans="1:3" r="6">
      <c t="s" r="A6" s="4">
        <v>328</v>
      </c>
      <c t="s" r="B6" s="4">
        <v>329</v>
      </c>
      <c t="s" r="C6" s="4">
        <v>337</v>
      </c>
    </row>
    <row spans="1:3" r="7">
      <c t="s" r="A7" s="4">
        <v>330</v>
      </c>
      <c t="s" r="B7" s="4">
        <v>331</v>
      </c>
      <c t="s" r="C7" s="4">
        <v>326</v>
      </c>
    </row>
    <row spans="1:3" r="8">
      <c t="s" r="A8" s="4">
        <v>332</v>
      </c>
      <c t="s" r="B8" s="4">
        <v>333</v>
      </c>
      <c t="s" r="C8" s="4">
        <v>3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323</v>
      </c>
    </row>
    <row spans="1:1" r="2">
      <c t="s" r="A2" s="4">
        <v>338</v>
      </c>
    </row>
    <row spans="1:1" r="3">
      <c t="s" r="A3" s="4">
        <v>339</v>
      </c>
    </row>
    <row spans="1:1" r="4">
      <c t="s" r="A4" s="4">
        <v>326</v>
      </c>
    </row>
    <row spans="1:1" r="5">
      <c t="s" r="A5" s="4">
        <v>3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r="A1" s="1">
        <v>0</v>
      </c>
      <c t="s" r="B1" s="1">
        <v>1</v>
      </c>
      <c t="s" r="C1" s="2">
        <v>2</v>
      </c>
    </row>
    <row spans="1:3" r="2">
      <c t="s" r="A2" s="3">
        <v>3</v>
      </c>
      <c t="s" r="B2" s="4">
        <v>4</v>
      </c>
    </row>
    <row spans="1:3" r="3">
      <c t="s" r="A3" s="4">
        <v>13</v>
      </c>
      <c t="s" r="B3" s="4">
        <v>14</v>
      </c>
      <c t="n" r="C3" s="6">
        <v>1469192</v>
      </c>
    </row>
    <row spans="1:3" r="4">
      <c t="s" r="A4" s="4">
        <v>338</v>
      </c>
    </row>
    <row spans="1:3" r="5">
      <c t="s" r="A5" s="3">
        <v>3</v>
      </c>
      <c t="s" r="B5" s="4">
        <v>4</v>
      </c>
    </row>
    <row spans="1:3" r="6">
      <c t="s" r="A6" s="4">
        <v>328</v>
      </c>
      <c t="s" r="B6" s="4">
        <v>329</v>
      </c>
      <c t="s" r="C6" s="4">
        <v>339</v>
      </c>
    </row>
    <row spans="1:3" r="7">
      <c t="s" r="A7" s="4">
        <v>330</v>
      </c>
      <c t="s" r="B7" s="4">
        <v>331</v>
      </c>
      <c t="s" r="C7" s="4">
        <v>326</v>
      </c>
    </row>
    <row spans="1:3" r="8">
      <c t="s" r="A8" s="4">
        <v>332</v>
      </c>
      <c t="s" r="B8" s="4">
        <v>333</v>
      </c>
      <c t="s" r="C8" s="4">
        <v>3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Risk_Return Summary (MainStay C</vt:lpstr>
      <vt:lpstr>Risk_Return Detail Data (MainSt</vt:lpstr>
      <vt:lpstr>Risk_Return Summary (MainStay M</vt:lpstr>
      <vt:lpstr>Risk_Return Detail Data (MainS5</vt:lpstr>
      <vt:lpstr>Risk_Return Summary (MainStay 6</vt:lpstr>
      <vt:lpstr>Risk_Return Detail Data (MainS7</vt:lpstr>
      <vt:lpstr>Risk_Return Summary (MainStay G</vt:lpstr>
      <vt:lpstr>Risk_Return Detail Data (MainS9</vt:lpstr>
      <vt:lpstr>Risk_Return Summary (MainStay10</vt:lpstr>
      <vt:lpstr>Risk_Return Detail Data (Main11</vt:lpstr>
      <vt:lpstr>Risk_Return Summary (MainStay E</vt:lpstr>
      <vt:lpstr>Risk_Return Detail Data (Main13</vt:lpstr>
      <vt:lpstr>Risk_Return Summary (MainStay14</vt:lpstr>
      <vt:lpstr>Risk_Return Detail Data (Main15</vt:lpstr>
      <vt:lpstr>Risk_Return Summary (MainStay16</vt:lpstr>
      <vt:lpstr>Risk_Return Detail Data (Main17</vt:lpstr>
      <vt:lpstr>Risk_Return Summary (MainStay I</vt:lpstr>
      <vt:lpstr>Risk_Return Detail Data (Main19</vt:lpstr>
      <vt:lpstr>Risk_Return Summary (MainStay20</vt:lpstr>
      <vt:lpstr>Risk_Return Detail Data (Main21</vt:lpstr>
      <vt:lpstr>Risk_Return Summary (MainStay S</vt:lpstr>
      <vt:lpstr>Risk_Return Detail Data (Main23</vt:lpstr>
      <vt:lpstr>Risk_Return Summary (MainStay U</vt:lpstr>
      <vt:lpstr>Risk_Return Detail Data (Main25</vt:lpstr>
      <vt:lpstr>Risk_Return Summary (MainStay26</vt:lpstr>
      <vt:lpstr>Risk_Return Detail Data (Main27</vt:lpstr>
      <vt:lpstr>Risk_Return Summary (MainStay28</vt:lpstr>
      <vt:lpstr>Risk_Return Detail Data (Main29</vt:lpstr>
      <vt:lpstr>Risk_Return Summary (MainStay30</vt:lpstr>
      <vt:lpstr>Risk_Return Detail Data (Main31</vt:lpstr>
      <vt:lpstr>Risk_Return Summary (MainStay32</vt:lpstr>
      <vt:lpstr>Risk_Return Detail Data (Main33</vt:lpstr>
      <vt:lpstr>Risk_Return Summary (MainStay34</vt:lpstr>
      <vt:lpstr>Risk_Return Detail Data (Main35</vt:lpstr>
      <vt:lpstr>Risk_Return Summary (MainStay36</vt:lpstr>
      <vt:lpstr>Risk_Return Detail Data (Main37</vt:lpstr>
      <vt:lpstr>Risk_Return Summary (MainStay F</vt:lpstr>
      <vt:lpstr>Risk_Return Detail Data (Main39</vt:lpstr>
      <vt:lpstr>Risk_Return Summary (MainStay H</vt:lpstr>
      <vt:lpstr>Risk_Return Detail Data (Main41</vt:lpstr>
      <vt:lpstr>Risk_Return Summary (MainStay42</vt:lpstr>
      <vt:lpstr>Risk_Return Detail Data (Main43</vt:lpstr>
      <vt:lpstr>Risk_Return Summary (MainStay44</vt:lpstr>
      <vt:lpstr>Risk_Return Detail Data (Main45</vt:lpstr>
      <vt:lpstr>Risk_Return Summary (MainStay T</vt:lpstr>
      <vt:lpstr>Risk_Return Detail Data (Main47</vt:lpstr>
      <vt:lpstr>Risk_Return Summary (MainStay48</vt:lpstr>
      <vt:lpstr>Risk_Return Detail Data (Main49</vt:lpstr>
      <vt:lpstr>Risk_Return Summary (MainStay50</vt:lpstr>
      <vt:lpstr>Risk_Return Detail Data (Main51</vt:lpstr>
      <vt:lpstr>Risk_Return Summary (MainStay N</vt:lpstr>
      <vt:lpstr>Risk_Return Detail Data (Main53</vt:lpstr>
      <vt:lpstr>Risk_Return Summary (MainStay B</vt:lpstr>
      <vt:lpstr>Risk_Return Detail Data (Main5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1:11:47Z</dcterms:created>
  <dcterms:modified xmlns:dcterms="http://purl.org/dc/terms/" xmlns:xsi="http://www.w3.org/2001/XMLSchema-instance" xsi:type="dcterms:W3CDTF">2016-09-21T11:11:47Z</dcterms:modified>
  <dc:title xmlns:dc="http://purl.org/dc/elements/1.1/">Untitled</dc:title>
  <dc:description xmlns:dc="http://purl.org/dc/elements/1.1/"/>
  <dc:subject xmlns:dc="http://purl.org/dc/elements/1.1/"/>
  <cp:keywords/>
  <cp:category/>
</cp:coreProperties>
</file>